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 sheetId="7" r:id="rId7"/>
    <s:sheet name="Nature of Business" sheetId="8" r:id="rId8"/>
    <s:sheet name="Summary of Significant Accounti" sheetId="9" r:id="rId9"/>
    <s:sheet name="Business Acquisitions" sheetId="10" r:id="rId10"/>
    <s:sheet name="Property, Plant and Equipment" sheetId="11" r:id="rId11"/>
    <s:sheet name="Variable Interest Entities" sheetId="12" r:id="rId12"/>
    <s:sheet name="Fair Value of Financial Instrum" sheetId="13" r:id="rId13"/>
    <s:sheet name="Accounting for Derivative Instr" sheetId="14" r:id="rId14"/>
    <s:sheet name="Long-term Debt" sheetId="15" r:id="rId15"/>
    <s:sheet name="Earnings Per Share" sheetId="16" r:id="rId16"/>
    <s:sheet name="Segment Reporting" sheetId="17" r:id="rId17"/>
    <s:sheet name="Income Taxes" sheetId="18" r:id="rId18"/>
    <s:sheet name="Related Party Transactions" sheetId="19" r:id="rId19"/>
    <s:sheet name="Contingencies (Notes)" sheetId="20" r:id="rId20"/>
    <s:sheet name="Summary of Significant Accoun21" sheetId="21" r:id="rId21"/>
    <s:sheet name="Segment Reporting Segment Repor" sheetId="22" r:id="rId22"/>
    <s:sheet name="Nature of Business Nature of Bu" sheetId="23" r:id="rId23"/>
    <s:sheet name="Summary of Significant Accoun24" sheetId="24" r:id="rId24"/>
    <s:sheet name="Property, Plant and Equipment (" sheetId="25" r:id="rId25"/>
    <s:sheet name="Variable Interest Entities (Tab" sheetId="26" r:id="rId26"/>
    <s:sheet name="Fair Value of Financial Instr27" sheetId="27" r:id="rId27"/>
    <s:sheet name="Accounting for Derivative Ins28" sheetId="28" r:id="rId28"/>
    <s:sheet name="Long-term Debt (Tables)" sheetId="29" r:id="rId29"/>
    <s:sheet name="Earnings Per Share (Tables)" sheetId="30" r:id="rId30"/>
    <s:sheet name="Segment Reporting (Tables)" sheetId="31" r:id="rId31"/>
    <s:sheet name="Income Taxes (Tables)" sheetId="32" r:id="rId32"/>
    <s:sheet name="Nature of Business (Details)" sheetId="33" r:id="rId33"/>
    <s:sheet name="Summary of Significant Accoun34" sheetId="34" r:id="rId34"/>
    <s:sheet name="Business Acquisitions Business " sheetId="35" r:id="rId35"/>
    <s:sheet name="Business Acquisitions Busines36" sheetId="36" r:id="rId36"/>
    <s:sheet name="Business Acquisitions Busines37" sheetId="37" r:id="rId37"/>
    <s:sheet name="Property, Plant and Equipment38" sheetId="38" r:id="rId38"/>
    <s:sheet name="Variable Interest Entities Vari" sheetId="39" r:id="rId39"/>
    <s:sheet name="Variable Interest Entities Va40" sheetId="40" r:id="rId40"/>
    <s:sheet name="Variable Interest Entities Va41" sheetId="41" r:id="rId41"/>
    <s:sheet name="Variable Interest Entities Va42" sheetId="42" r:id="rId42"/>
    <s:sheet name="Fair Value of Financial Instr43" sheetId="43" r:id="rId43"/>
    <s:sheet name="Fair Value of Financial Instr44" sheetId="44" r:id="rId44"/>
    <s:sheet name="Fair Value of Financial Instr45" sheetId="45" r:id="rId45"/>
    <s:sheet name="Accounting for Derivative Ins46" sheetId="46" r:id="rId46"/>
    <s:sheet name="Accounting for Derivative Ins47" sheetId="47" r:id="rId47"/>
    <s:sheet name="Accounting for Derivative Ins48" sheetId="48" r:id="rId48"/>
    <s:sheet name="Long-term Debt Long-term Debt -" sheetId="49" r:id="rId49"/>
    <s:sheet name="Long-term Debt Long-term Debt50" sheetId="50" r:id="rId50"/>
    <s:sheet name="Earnings Per Share (Details)" sheetId="51" r:id="rId51"/>
    <s:sheet name="Segment Reporting (Details)" sheetId="52" r:id="rId52"/>
    <s:sheet name="Income Taxes (Provision) (Detai" sheetId="53" r:id="rId53"/>
    <s:sheet name="Related Party Transactions (Det" sheetId="54" r:id="rId54"/>
  </s:sheets>
  <s:definedNames/>
  <s:calcPr calcId="124519" calcMode="auto" fullCalcOnLoad="1"/>
</s:workbook>
</file>

<file path=xl/sharedStrings.xml><?xml version="1.0" encoding="utf-8"?>
<sst xmlns="http://schemas.openxmlformats.org/spreadsheetml/2006/main" uniqueCount="701">
  <si>
    <t>Document and Entity Information - shares</t>
  </si>
  <si>
    <t>3 Months Ended</t>
  </si>
  <si>
    <t>Mar. 31, 2016</t>
  </si>
  <si>
    <t>Apr. 30, 2016</t>
  </si>
  <si>
    <t>Document And Entity Information [Abstract]</t>
  </si>
  <si>
    <t>Entity Registrant Name</t>
  </si>
  <si>
    <t>NRG Yield,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Voluntary Filers</t>
  </si>
  <si>
    <t>No</t>
  </si>
  <si>
    <t>Entity Well-known Seasoned Issuer</t>
  </si>
  <si>
    <t>Document Fiscal Year Focus</t>
  </si>
  <si>
    <t>Document Fiscal Period Focus</t>
  </si>
  <si>
    <t>Q1</t>
  </si>
  <si>
    <t>Common Class A [Member]</t>
  </si>
  <si>
    <t>Class of Stock</t>
  </si>
  <si>
    <t>Entity Common Stock, Shares Outstanding</t>
  </si>
  <si>
    <t>Common Class B [Member]</t>
  </si>
  <si>
    <t>Common Class C [Member]</t>
  </si>
  <si>
    <t>Common Class D [Member]</t>
  </si>
  <si>
    <t>Condensed Consolidated Statements of Operations - USD ($) shares in Millions, $ in Millions</t>
  </si>
  <si>
    <t>Mar. 31, 2015</t>
  </si>
  <si>
    <t>Operating Revenues</t>
  </si>
  <si>
    <t>Total operating revenues</t>
  </si>
  <si>
    <t>[1]</t>
  </si>
  <si>
    <t>Operating Costs and Expenses</t>
  </si>
  <si>
    <t>Cost of operations</t>
  </si>
  <si>
    <t>Depreciation and amortization</t>
  </si>
  <si>
    <t>[1],[2]</t>
  </si>
  <si>
    <t>General and administrative</t>
  </si>
  <si>
    <t>Total operating costs and expenses</t>
  </si>
  <si>
    <t>Operating Income</t>
  </si>
  <si>
    <t>Other Income (Expense)</t>
  </si>
  <si>
    <t>Equity in earnings of unconsolidated affiliates</t>
  </si>
  <si>
    <t>Other income, net</t>
  </si>
  <si>
    <t>Interest expense</t>
  </si>
  <si>
    <t>Total other expense, net</t>
  </si>
  <si>
    <t>Income (Loss) Before Income Taxes</t>
  </si>
  <si>
    <t>Income tax benefit</t>
  </si>
  <si>
    <t>Net Income (Loss)</t>
  </si>
  <si>
    <t>[1],[3]</t>
  </si>
  <si>
    <t>Less: Pre-acquisition net loss of Drop Down Assets</t>
  </si>
  <si>
    <t>Net Income (Loss) Excluding Pre-acquisition Net Loss of Drop Down Assets</t>
  </si>
  <si>
    <t>Less: Net loss attributable to noncontrolling interests</t>
  </si>
  <si>
    <t>Net Income (Loss) Attributable to NRG Yield, Inc.</t>
  </si>
  <si>
    <t>Earnings (Loss) Per Share Attributable to NRG Yield, Inc. Class A and Class C Common Stockholders</t>
  </si>
  <si>
    <t>Weighted average number of Class A common shares outstanding - basic and diluted</t>
  </si>
  <si>
    <t>Earnings (Loss) per Weighted Average Class A and Class C Common Share - Basic and Diluted</t>
  </si>
  <si>
    <t>[4]</t>
  </si>
  <si>
    <t>Dividends Per Common Share, Cash Paid</t>
  </si>
  <si>
    <t>(a) Retrospectively adjusted as discussed in Note 1, Nature of Business.</t>
  </si>
  <si>
    <t>[2]</t>
  </si>
  <si>
    <t>[3]</t>
  </si>
  <si>
    <t>a) Retrospectively adjusted as discussed in Note 1, Nature of Business.</t>
  </si>
  <si>
    <t>(a) Net income (loss) attributable to NRG Yield, Inc. and basic and diluted earnings (loss) per share might not recalculate due to presenting values in millions rather than whole dollars.</t>
  </si>
  <si>
    <t>Condensed Consolidated Statements of Comprehensive Loss - USD ($) $ in Millions</t>
  </si>
  <si>
    <t>Other Comprehensive Loss, net of tax</t>
  </si>
  <si>
    <t>Unrealized loss on derivatives, net of income tax benefit of $9 and $8</t>
  </si>
  <si>
    <t>Other comprehensive loss</t>
  </si>
  <si>
    <t>Comprehensive Loss</t>
  </si>
  <si>
    <t>Less: Comprehensive loss attributable to noncontrolling interests</t>
  </si>
  <si>
    <t>Comprehensive Loss Attributable to NRG Yield, Inc.</t>
  </si>
  <si>
    <t>Condensed Consolidated Statements of Comprehensive Loss (Parenthetical) - USD ($) $ in Millions</t>
  </si>
  <si>
    <t>Statement of Comprehensive Income [Abstract]</t>
  </si>
  <si>
    <t>Unrealized gain/loss on derivatives, income tax expense /(benefit)</t>
  </si>
  <si>
    <t>Condensed Consolidated Balance Sheets - USD ($) $ in Millions</t>
  </si>
  <si>
    <t>Dec. 31, 2015</t>
  </si>
  <si>
    <t>Current Assets</t>
  </si>
  <si>
    <t>Cash and cash equivalents</t>
  </si>
  <si>
    <t>Restricted cash</t>
  </si>
  <si>
    <t>Accounts receivable — trade</t>
  </si>
  <si>
    <t>Accounts receivable — affiliate</t>
  </si>
  <si>
    <t>Inventory</t>
  </si>
  <si>
    <t>Notes receivable</t>
  </si>
  <si>
    <t>Prepayments and other current assets</t>
  </si>
  <si>
    <t>Total current assets</t>
  </si>
  <si>
    <t>Property, plant and equipment</t>
  </si>
  <si>
    <t>Property, plant and equipment, net of accumulated depreciation of $767 and $701</t>
  </si>
  <si>
    <t>Other Assets</t>
  </si>
  <si>
    <t>Equity investments in affiliates</t>
  </si>
  <si>
    <t>Intangible assets, net of accumulated amortization of $111 and $93</t>
  </si>
  <si>
    <t>Deferred income taxes</t>
  </si>
  <si>
    <t>Other non-current assets</t>
  </si>
  <si>
    <t>Total other assets</t>
  </si>
  <si>
    <t>Total Assets</t>
  </si>
  <si>
    <t>Current Liabilities</t>
  </si>
  <si>
    <t>Current portion of long-term debt</t>
  </si>
  <si>
    <t>Accounts payable — trade</t>
  </si>
  <si>
    <t>Accounts payable — affiliate</t>
  </si>
  <si>
    <t>Derivative instruments</t>
  </si>
  <si>
    <t>Accrued expenses and other current liabilities</t>
  </si>
  <si>
    <t>Total current liabilities</t>
  </si>
  <si>
    <t>Other Liabilities</t>
  </si>
  <si>
    <t>Long-term debt</t>
  </si>
  <si>
    <t>Other non-current liabilities</t>
  </si>
  <si>
    <t>Total non-current liabilities</t>
  </si>
  <si>
    <t>Total Liabilities</t>
  </si>
  <si>
    <t>Stockholders' Equity</t>
  </si>
  <si>
    <t>Preferred stock, $0.01 par value; 10,000,000 shares authorized; none issued</t>
  </si>
  <si>
    <t>Class A, Class B, Class C and Class D common stock, $0.01 par value; 3,000,000,000 shares authorized (Class A 500,000,000, Class B 500,000,000, Class C 1,000,000,000, Class D 1,000,000,000); 182,848,000 shares issued and outstanding (Class A 34,586,250, Class B 42,738,750, Class C 62,784,250, Class D 42,738,750) at March 31, 2016, and December 31, 2015</t>
  </si>
  <si>
    <t>Additional paid-in capital</t>
  </si>
  <si>
    <t>Retained earnings</t>
  </si>
  <si>
    <t>Accumulated other comprehensive loss</t>
  </si>
  <si>
    <t>Noncontrolling interest</t>
  </si>
  <si>
    <t>Total Stockholders' Equity</t>
  </si>
  <si>
    <t>Total Liabilities and Stockholders' Equity</t>
  </si>
  <si>
    <t>Condensed Consolidated Balance Sheets (Parenthetical) - USD ($)</t>
  </si>
  <si>
    <t>Accumulated Depreciation, Depletion and Amortization, Property, Plant, and Equipment</t>
  </si>
  <si>
    <t>Preferred Stock, Shares Authorized</t>
  </si>
  <si>
    <t>Preferred Stock, Shares Issued</t>
  </si>
  <si>
    <t>Common Stock, Par or Stated Value Per Share</t>
  </si>
  <si>
    <t>Common Stock, Shares Authorized</t>
  </si>
  <si>
    <t>Common Stock, Shares, Issued</t>
  </si>
  <si>
    <t>Preferred Stock [Member]</t>
  </si>
  <si>
    <t>Preferred Stock, Par or Stated Value Per Share</t>
  </si>
  <si>
    <t>Condensed Consolidated  Statements Of Cash Flows - USD ($) $ in Millions</t>
  </si>
  <si>
    <t>Cash Flows from Operating Activities</t>
  </si>
  <si>
    <t>Net income (loss)</t>
  </si>
  <si>
    <t>Adjustments to reconcile net income (loss) to net cash provided by operating activities:</t>
  </si>
  <si>
    <t>Distributions in excess of equity in earnings of unconsolidated affiliates</t>
  </si>
  <si>
    <t>Amortization of financing costs and debt discounts</t>
  </si>
  <si>
    <t>Amortization of Intangibles and Out of Market Contracts</t>
  </si>
  <si>
    <t>Changes in deferred income taxes</t>
  </si>
  <si>
    <t>Changes in derivative instruments</t>
  </si>
  <si>
    <t>Changes in other working capital</t>
  </si>
  <si>
    <t>Net Cash Provided by Operating Activities</t>
  </si>
  <si>
    <t>Cash Flows from Investing Activities</t>
  </si>
  <si>
    <t>Acquisition of Drop Down Assets, net of cash acquired</t>
  </si>
  <si>
    <t>Capital expenditures</t>
  </si>
  <si>
    <t>Increase in restricted cash</t>
  </si>
  <si>
    <t>Decrease in notes receivable</t>
  </si>
  <si>
    <t>Net investments in unconsolidated affiliates</t>
  </si>
  <si>
    <t>Other</t>
  </si>
  <si>
    <t>Net Cash Used in Investing Activities</t>
  </si>
  <si>
    <t>Cash Flows from Financing Activities</t>
  </si>
  <si>
    <t>Net contributions from noncontrolling interests</t>
  </si>
  <si>
    <t>Distributions to NRG for NRG Wind TE Holdco</t>
  </si>
  <si>
    <t>Payment of dividends and distributions to shareholders</t>
  </si>
  <si>
    <t>Net (payments for) borrowings of long-term debt</t>
  </si>
  <si>
    <t>Net Cash (Used in) Provided by Financing Activities</t>
  </si>
  <si>
    <t>Net De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NRG Yield, Inc., together with its consolidated subsidiaries, or the Company, is a dividend growth-oriented company formed by NRG as a Delaware corporation on December 20, 2012, to serve as the primary vehicle through which NRG owns, operates and acquires contracted renewable and conventional generation and thermal infrastructure assets. NRG Yield, Inc. owns 100% of the Class A units and Class C units of NRG Yield LLC, including a controlling interest through its position as managing member. NRG Yield LLC, through its wholly owned subsidiary, NRG Yield Operating LLC, is the holder of a portfolio of renewable and conventional generation and thermal infrastructure assets, primarily located in the Northeast, Southwest and California regions of the U.S. The Company consolidates the results of NRG Yield LLC through its controlling interest, with NRG's interest shown as noncontrolling interest in the financial statements. On May 14, 2015, the Company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The stock split is referred to as the Recapitalization and all references to share or per share amounts in the accompanying consolidated financial statements and applicable disclosures have been retrospectively adjusted to reflect the Recapitalization. In addition, on June 29, 2015, NRG Yield, Inc. completed the issuance of 28,198,000 shares of Class C common stock for net proceeds of $599 million . The holders of NRG Yield, Inc.'s outstanding shares of Class A and Class C common stock are entitled to dividends as declared. NRG receives its distributions from NRG Yield LLC through its ownership of NRG Yield LLC Class B and Class D units. The following table represents the structure of the Company as of March 31, 2016 : As of March 31,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c) 100 % 137 Southern California Edison 2038 Alta XI (b)(c)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d) 100 % 1,315 Various Various Thermal generation 100 % 124 Various Various Total net capacity (excluding equivalent MWt) (e) 4,559 (a) Net capacity represents the maximum, or rated, generating capacity of the facility multiplied by the Company's percentage ownership in the facility as of March 31, 2016 . (b) Projects are part of tax equity arrangements. (c) PPA began on January 1, 2016. (d) For thermal energy, net capacity represents MWt for steam or chilled water and excludes 134 MWt available under the right-to-use provisions contained in agreements between two of the Company's thermal facilities and certain of its customers. (e) Total net capacity excludes 57 MW for RPV Holdco and 45 MW for DGPV Holdco, which are consolidated by NRG, as further described in Note 5, Variable Interest Entities, or VIEs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 As described in Note 12 , Related Party Transactions , the Company entered into a management services agreement with NRG for various services, including human resources, accounting, tax, legal, information systems, treasury, and risk management. Stockholders' equity represents the equity associated with the Class A and Class C common stockholders, with the equity associated with the Class B and Class D common stockholder, NRG, and the third-party interests under certain tax equity arrangements classified as noncontrolling interest. As described in Note 3 , Business Acquisitions , on November 3, 2015, the Company acquired 75% of the Class B interests of NRG Wind TE Holdco, or the November 2015 Drop Down Assets, from NRG for cash consideration of $209 million . In February 2016, NRG made a final working capital payment of $2 million , reducing total cash consideration to $207 million . Additionally, on January 2, 2015, the Company acquired the Laredo Ridge, Tapestry, and Walnut Creek projects, or the January 2015 Drop Down Assets, for total cash consideration of $489 million , including $9 million for working capital. The acquisitions of the November 2015 Drop Down Assets and the January 2015 Drop Down Assets, or collectively, the Drop Down Assets, were accounted for as transfers of entities under common control. The accounting guidance requires retrospective combination of the entities for all periods presented as if the combination has been in effect since the inception of common control. Accordingly, the Company prepared its consolidated financial statements to reflect the transfers as if they had taken place from the beginning of the financial statements period or from the date the entities were under common control (if later than the beginning of the financial statements period). The recast did not affect net loss attributable to NRG Yield, Inc., weighted average number of shares outstanding, loss per common share or dividends. With respect to the November 2015 Drop Down Assets, the Company has recorded all minority interests in NRG Wind TE Holdco as noncontrolling interest in the Consolidated Financial Statements for all periods presented. The accompanying unaudited interim consolidated financial statements have been prepared in accordance with the SEC’s regulations for interim financial information. Accordingly, they do not include all of the information and notes required by U.S. GAAP for complete financial statements. The following notes should be read in conjunction with the accounting policies and other disclosures as set forth in the notes to the Company’s audited consolidated financial statements for the year ended December 31, 2015 .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16 , and the results of operations, comprehensive income and cash flows for the three months ended March 31, 2016 , and 2015 .</t>
  </si>
  <si>
    <t>Summary of Significant Accounting Policies</t>
  </si>
  <si>
    <t>Accounting Policies [Abstract]</t>
  </si>
  <si>
    <t>Summary of Significant Accounting Policies 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Noncontrolling Interests The following table reflects the changes in the Company's noncontrolling interest balance: (In millions) Balance as of December 31, 2015 $ 791 Capital contributions from tax equity investors, net of distributions 10 November 2015 Drop Down Assets working capital payment 2 Comprehensive loss (27 ) Distributions to NRG (23 ) Balance as of March 31, 2016 $ 753 Distributions to NRG The following table lists the distributions paid on NRG Yield LLC's Class B and D units during the three months ended March 31, 2016 : First Quarter 2016 Distributions per Class B Unit $ 0.225 Distributions per Class D Unit $ 0.225 On April 26, 2016 , NRG Yield LLC declared a distribution on its units of $0.23 per unit payable on June 15, 2016 to unit holders of record as of June 1, 2016 . The portion of the distributions paid by NRG Yield LLC to NRG is recorded as a reduction to the Company's noncontrolling interest balance. Additionally, the Company paid $4 million to NRG relating to its noncontrolling interest in NRG Wind TE Holdco for the three months ended March 31, 2016. Recent Accounting Development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U.S.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evaluating the impact of the standard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 In April 2016, the FASB issued ASU No. 2016-10, Revenue from Contracts with Customers (Topic 606), or ASU No. 2016-10. The amendments of ASU No. 2016-10 provide further clarification on contract revenue recognition as updated by ASU No. 2014-09, specifically related to the identification of separately identifiable performance obligations and the implementation of licensing contracts.</t>
  </si>
  <si>
    <t>Business Acquisitions</t>
  </si>
  <si>
    <t>Business Combinations [Abstract]</t>
  </si>
  <si>
    <t>Business Acquisition</t>
  </si>
  <si>
    <t>Business Acquisitions 2015 Acquisitions November 2015 Drop Down Assets from NRG — On November 3, 2015, the Company acquired the November 2015 Drop Down Asset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noncontrolling interest.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 as well as $23 million of AOCL, was recorded as a distribution to NRG and reduced the balance of its noncontrolling interest.</t>
  </si>
  <si>
    <t>Property, Plant and Equipment</t>
  </si>
  <si>
    <t>Property, Plant and Equipment [Abstract]</t>
  </si>
  <si>
    <t>Property, Plant and Equipment Disclosure</t>
  </si>
  <si>
    <t xml:space="preserve"> Property, Plant and Equipment The Company’s major classes of property, plant, and equipment were as follows: March 31, 2016 December 31, 2015 Depreciable Lives (In millions) Facilities and equipment $ 5,602 $ 5,597 2 - 40 Years Land and improvements 151 151 Construction in progress 26 9 Total property, plant and equipment 5,779 5,757 Accumulated depreciation (767 ) (701 ) Net property, plant and equipment $ 5,012 $ 5,056 </t>
  </si>
  <si>
    <t>Variable Interest Entities</t>
  </si>
  <si>
    <t>Equity Method Investments and Joint Ventures [Abstract]</t>
  </si>
  <si>
    <t>Investments Accounted for by the Equity Method and Variable Interest Entities</t>
  </si>
  <si>
    <t>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mpany's audited consolidated financial statements included in the 2015 Form 10-K. Summarized financial information for the Company's consolidated VIEs consisted of the following as of March 31, 2016 : (In millions) NRG Wind TE Holdco Alta Wind TE Holdco Spring Canyon Other current and non-current assets $ 205 $ 21 $ 4 Property, plant and equipment 651 478 104 Intangible assets 2 284 — Total assets 858 783 108 Current and non-current liabilities 226 8 7 Total liabilities 226 8 7 Noncontrolling interest 260 123 71 Net assets less noncontrolling interests $ 372 $ 652 $ 30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mpany's audited consolidated financial statements included in the 2015 Form 10-K. NRG DGPV Holdco 1 LLC — The Company and NRG, maintain a partnership, NRG DGPV Holdco 1 LLC, or DGPV Holdco 1, the purpose of which is to own or purchase solar power generation projects and other ancillary related assets from NRG Renew LLC or its subsidiaries, via intermediate funds, including: (i) a tax equity-financed portfolio of 10 recently completed community solar projects representing approximately 8 MW with a weighted average remaining PPA term of 20 years ; and (ii) a tax equity-financed portfolio of approximately 12 commercial photovoltaic systems representing approximately 37 MW with a weighted average remaining PPA term of 19 years . Both of these investments relate to the Company's $100 million commitment to distributed solar projects in partnership with NRG. The Company's maximum exposure to loss is limited to its equity investment, which was $74 million as of March 31, 2016 . NRG DGPV Holdco 2 LLC — On February 29, 2016, the Company and NRG entered into an additional partnership by forming NRG DGPV Holdco 2 LLC, or DGPV Holdco 2, to own or purchase solar power generation projects and other ancillary related assets from NRG Renew LLC or its subsidiaries, via intermediate funds. Under this partnership, the Company committed to fund up to $50 million of capital. NRG RPV Holdco 1 LLC — The Company and NRG Residential Solar Solutions LLC, a subsidiary of NRG, maintain a partnership, NRG RPV Holdco 1 LLC, or RPV Holdco, that holds operating portfolios of residential solar assets developed by NRG Home Solar, a subsidiary of NRG, including: (i) an existing, unlevered portfolio of over 2,200 leases across nine states representing approximately 17 MW with a weighted average remaining lease term of approximately 17 years ; and (ii) a tax equity-financed portfolio of approximately 5,700 leases representing approximately 40 MW, with an average lease term for the existing and new leases of approximately 17 to 20 years . Under this partnership, the Company had previously committed to fund up to $150 million of capital, which was reduced to $100 million in February 2016. The Company's maximum exposure to loss is limited to its equity investment, which was $63 million as of March 31, 2016 . GenConn Energy LLC — The Company has a 50% interest in GCE Holding LLC, the owner of GenConn, which owns and operates two 190 MW peaking generation facilities in Connecticut at the Devon and Middletown sites. As of March 31, 2016 , the Company's investment in GenConn was $108 million and its maximum exposure to loss is limited to its equity investment. The following table presents summarized financial information for GCE Holding LLC: Three months ended March 31, (In millions) 2016 2015 Income Statement Data: Operating revenues $ 18 $ 22 Operating income 9 9 Net income $ 7 $ 6 March 31, 2016 December 31, 2015 Balance Sheet Data: (In millions) Current assets $ 29 $ 36 Non-current assets 411 416 Current liabilities 13 16 Non-current liabilities 211 215</t>
  </si>
  <si>
    <t>Fair Value of Financial Instruments</t>
  </si>
  <si>
    <t>Fair Value Disclosures [Abstract]</t>
  </si>
  <si>
    <t>Schedule of Fair Value, Assets and Liabilities [Table Text Block]</t>
  </si>
  <si>
    <t xml:space="preserve">The Company records its derivative assets and liabilities at fair value on its consolidated balance sheet. There were no derivative asset positions on the consolidated balance sheet as of March 31, 2016 , and December 31, 2015 . The following table presents liabilities measured and recorded at fair value on the Company's consolidated balance sheets on a recurring basis and their level within the fair value hierarchy: As of March 31, 2016 As of December 31, 2015 Fair Value (a) Fair Value (a) (In millions) Level 2 Level 2 Derivative liabilities: Commodity contracts 2 2 Interest rate contracts 146 98 Total liabilities $ 148 $ 100 (a) There were no assets or liabilities classified as Level 1 or Level 3 as of March 31, 2016 , and December 31, 2015 . </t>
  </si>
  <si>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accounts payable — affiliate,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March 31, 2016 As of December 31, 2015 Carrying Amount Fair Value Carrying Amount Fair Value (In millions) Assets: Notes receivable, including current portion $ 15 $ 15 $ 17 $ 17 Liabilities: Long-term debt, including current portion $ 4,821 $ 4,763 $ 4,863 $ 4,745 The fair value of notes receivable and long-term debt are based on expected future cash flows discounted at market interest rates, or current interest rates for similar instruments, and are classified as Level 3 within the fair value hierarchy. Recurring Fair Value Measurements The Company records its derivative assets and liabilities at fair value on its consolidated balance sheet. There were no derivative asset positions on the consolidated balance sheet as of March 31, 2016 , and December 31, 2015 . The following table presents liabilities measured and recorded at fair value on the Company's consolidated balance sheets on a recurring basis and their level within the fair value hierarchy: As of March 31, 2016 As of December 31, 2015 Fair Value (a) Fair Value (a) (In millions) Level 2 Level 2 Derivative liabilities: Commodity contracts 2 2 Interest rate contracts 146 98 Total liabilities $ 148 $ 100 (a) There were no assets or liabilities classified as Level 1 or Level 3 as of March 31, 2016 , and December 31, 2015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16 , the credit reserve resulted in a $3 million increase in fair value, which was composed of a $2 million gain in OCI and $1 million gain in interest expense. It is possible that future market prices could vary from those used in recording assets and liabilities and such variations could be material. Concentration of Credit Risk In addition to the credit risk discussion in Note 2 , Summary of Significant Accounting Policies , to the Company's audited consolidated financial statements included in the Company's 2015 Form 10-K ,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March 31, 2016 , credit risk exposure to these counterparties attributable to the Company's ownership interests was approximately $2.7 billion for the next five years . The majority of these power contracts are with utilities with strong credit quality and public utility commission or other regulatory support, as further described in Note 12 , Segment Reporting , to the Company's audited consolidated financial statements included in the Company's 2015 Form 10-K. However, such regulated utility counterparties can be impacted by changes in government regulations, which the Company is unable to predict.</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7, Accounting for Derivative Instruments and Hedging Activities , to the Company's audited consolidated financial statements included in the Company's 2015 Form 10-K . Energy-Related Commodities As of March 31, 2016 , the Company had forward contracts for the purchase of fuel commodities relating to the forecasted usage of the Company’s district energy centers extending through 2018. At March 31, 2016 , these contracts were not designated as cash flow or fair value hedges. Interest Rate Swaps As of March 31, 2016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as of March 31, 2016 and December 31, 2015 . Total Volume March 31, 2016 December 31, 2015 Commodity Units (In millions) Natural Gas MMBtu 3 4 Interest Dollars $ 1,952 $ 1,991 Fair Value of Derivative Instruments There were no derivative asset positions on the balance sheet as of March 31, 2016 , and December 31, 2015 . The following table summarizes the fair value within the derivative instrument valuation on the balance sheet: Fair Value Derivative Liabilities March 31, 2016 December 31, 2015 (In millions) Derivatives Designated as Cash Flow Hedges: Interest rate contracts current $ 33 $ 34 Interest rate contracts long-term 98 56 Total Derivatives Designated as Cash Flow Hedges 131 90 Derivatives Not Designated as Cash Flow Hedges: Interest rate contracts current 3 3 Interest rate contracts long-term 12 5 Commodity contracts current 2 2 Total Derivatives Not Designated as Cash Flow Hedges 17 10 Total Derivatives $ 148 $ 100 The Company has elected to present derivative assets and liabilities on the balance sheet on a trade-by-trade basis and does not offset amounts at the counterparty master agreement level. As of March 31, 2016 , and December 31, 2015 , there were no offsetting amounts at the counterparty master agreement level or outstanding collateral paid or received. Accumulated Other Comprehensive Loss The following table summarizes the effects on the Company’s accumulated OCL balance attributable to interest rate swaps designated as cash flow hedge derivatives, net of tax: Three months ended March 31, 2016 2015 (In millions) Accumulated OCL beginning balance $ (69 ) $ (61 ) Reclassified from accumulated OCL to income due to realization of previously deferred amounts 3 3 Mark-to-market of cash flow hedge accounting contracts (44 ) (23 ) Accumulated OCL ending balance, net of income tax benefit of $25 and $14, respectively $ (110 ) $ (81 ) Accumulated OCL attributable to noncontrolling interests (66 ) (58 ) Accumulated OCL attributable to NRG Yield, Inc. $ (44 ) $ (23 ) Losses expected to be realized from OCL during the next 12 months, net of income tax benefit of $4 $ 15 Amounts reclassified from accumulated OCL into income and amounts recognized in income from the ineffective portion of cash flow hedges are recorded to interest expense. There was no ineffectiveness for the three months ended March 31, 2016 , and 2015 . Impact of Derivative Instruments on the Statements of Operations The Company has interest rate derivative instruments that are not designated as cash flow hedges. The effect of interest rate hedges is recorded to interest expense. For the three months ended March 31, 2016 , and 2015 , the impact to the consolidated statements of operations was a loss of $7 million and $12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Commodity contracts also hedged the forecasted sale of power for Alta X and Alta XI in 2015 until the start of the PPAs on January 1, 2016. The effect of these commodity hedges was recorded to operating revenues. For the three months ended March 31, 2015 , the impact to the consolidated statements of operations was an unrealized gain of $7 million . See Note 6 , Fair Value of Financial Instruments , for a discussion regarding concentration of credit risk.</t>
  </si>
  <si>
    <t>Long-term Debt</t>
  </si>
  <si>
    <t>Debt Disclosure [Abstract]</t>
  </si>
  <si>
    <t>Long-term Debt This footnote should be read in conjunction with the complete description under Note 9, Long-term Debt , to the Company's audited consolidated financial statements included in the 2015 Form 10-K. Long-term debt consisted of the following: March 31, 2016 December 31, 2015 March 31, 2016, interest rate % (a) Letters of Credit Outstanding at March 31, 2016 (In millions, except rates) 2019 Convertible Notes (b) $ 332 $ 330 3.500 2020 Convertible Notes (c) 267 266 3.250 Senior Notes, due 2024 500 500 5.375 NRG Yield LLC and NRG Yield Operating LLC Revolving Credit Facility, due 2019 (d) 316 306 L+2.75 60 Project-level debt: Alpine, due 2022 153 154 L+1.75 37 Alta Wind I, lease financing arrangement, due 2034 252 252 7.015 16 Alta Wind II, lease financing arrangement, due 2034 198 198 5.696 28 Alta Wind III, lease financing arrangement, due 2034 206 206 6.067 28 Alta Wind IV, lease financing arrangement, due 2034 133 133 5.938 19 Alta Wind V, lease financing arrangement, due 2035 213 213 6.071 31 Alta Realty Investments, due 2031 32 33 7.000 — Alta Wind Asset Management, due 2031 19 19 L+2.375 — Avra Valley, due 2031 59 60 L+1.75 3 Blythe, due 2028 21 21 L+1.625 6 Borrego, due 2025 and 2038 72 72 L+ 2.50/5.65 5 El Segundo Energy Center, due 2023 457 485 L+1.625 - L+2.25 82 Energy Center Minneapolis, due 2017 and 2025 107 108 5.95 -7.25 — Kansas South, due 2031 32 33 L+2.00 4 Laredo Ridge, due 2028 103 104 L+1.875 10 Marsh Landing, due 2017 and 2023 410 418 L+1.75 - L+1.875 36 PFMG and related subsidiaries financing agreement, due 2030 29 29 6.000 — Roadrunner, due 2031 39 40 L+1.625 5 South Trent Wind, due 2020 61 62 L+1.625 10 TA High Desert, due 2020 and 2032 52 52 L+2.50/5.15 8 Tapestry, due 2021 178 181 L+1.625 20 Viento, due 2023 189 189 L+2.75 27 Walnut Creek, due 2023 344 351 L+1.625 52 WCEP Holdings, due 2023 46 46 L+3.00 — Other 1 2 various — Subtotal project-level debt: 3,406 3,461 Total debt 4,821 4,863 Less current maturities 242 241 Less deferred financing costs 58 60 Total long-term debt $ 4,521 $ 4,562 (a) As of March 31, 2016 , L+ equals 3 month LIBOR plus x%, except for the NRG Marsh Landing term loan, Walnut Creek term loan, and NRG Yield LLC and Yield Operating LLC Revolving Credit Facility, where L+ equals 1 month LIBOR plus x% and Kansas South, where L+ equals 6 month LIBOR plus x%. (b) Net of discount of $13 million and $15 million as of March 31, 2016 , and December 31, 2015 , respectively. (c) Net of discount of $20 million and $21 million as of March 31, 2016 , and December 31, 2015 , respectively. (d) Applicable rate is determined by the Borrower Leverage Ratio, as defined in the credit agreement. The financing arrangements listed above contain certain covenants, including financial covenants that the Company is required to be in compliance with during the term of the respective arrangement. As of March 31, 2016 , the Company was in compliance with all of the required covenants. The discussion below describes material changes to or additions of long-term debt for the three months ended March 31, 2016 . NRG Yield LLC and NRG Yield Operating LLC Revolving Credit Facility On February 25, 2016, the Company borrowed $50 million from the revolving credit facility of which $40 million was repaid in March 2016. As of March 31, 2016 , $316 million of borrowings and $60 million of letters of credit were outstanding.</t>
  </si>
  <si>
    <t>Earnings Per Share</t>
  </si>
  <si>
    <t>Earnings Per Share [Abstract]</t>
  </si>
  <si>
    <t>Earnings Per Share Basic and diluted earnings (loss) per common share are computed by dividing net income (loss) by the weighted average number of common shares outstanding. Shares issued during the year are weighted for the portion of the year that they were outstanding. The number of shares and per share amounts for the prior periods presented below have been retrospectively restated to reflect the Recapitalization . The reconciliation of the Company's basic and diluted earnings (loss) per share is shown in the following tables: Three months ended March 31, 2016 2015 (In millions, except per share data) (a) Common Class A Common Class C Common Class A Common Class C Basic and diluted earnings (loss) per share attributable to NRG Yield, Inc. common stockholders Net income (loss) attributable to NRG Yield, Inc. $ 2 $ 3 $ (3 ) $ (3 ) Weighted average number of common shares outstanding 35 63 35 35 Earnings (loss) per weighted average common share — basic and diluted $ 0.05 $ 0.05 $ (0.07 ) $ (0.07 ) (a) Net income (loss) attributable to NRG Yield, Inc. and basic and diluted earnings (loss) per share might not recalculate due to presenting values in millions rather than whole dollars. With respect to the Class A common stock, there were a total of 15 million anti-dilutive outstanding equity instruments for the three months ended March 31, 2016 , and 2015 , related to the 2019 Convertible Notes. With respect to the Class C common stock, there were a total of 10 million anti-dilutive outstanding equity instruments for the three months ended March 31, 2016 , related to the 2020 Convertible Notes.</t>
  </si>
  <si>
    <t>Segment Reporting</t>
  </si>
  <si>
    <t>Segment Reporting [Abstract]</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March 31, 2016 (In millions) Conventional Generation Renewables Thermal Corporate Total Operating revenues $ 79 $ 97 $ 44 $ — $ 220 Cost of operations 23 31 29 — 83 Depreciation and amortization 20 41 5 — 66 General and administrative — — — 3 3 Operating income (loss) 36 25 10 (3 ) 68 Equity in earnings (losses) of unconsolidated affiliates 3 (1 ) — — 2 Interest expense (11 ) (36 ) (2 ) (19 ) (68 ) Income (loss) before income taxes 28 (12 ) 8 (22 ) 2 Net Income (Loss) $ 28 $ (12 ) $ 8 $ (22 ) $ 2 Total Assets $ 2,017 $ 5,018 $ 430 $ 194 $ 7,659 Three months ended March 31, 2015 (a) (In millions) Conventional Generation Renewables Thermal Corporate Total Operating revenues $ 76 $ 77 $ 47 $ — $ 200 Cost of operations 21 29 34 — 84 Depreciation and amortization 21 41 5 — 67 General and administrative — — — 3 3 Operating income (loss) 34 7 8 (3 ) 46 Equity in earnings (losses) of unconsolidated affiliates 3 (1 ) — — 2 Other income, net 1 — — — 1 Interest expense (12 ) (46 ) (2 ) (13 ) (73 ) Income (loss) before income taxes 26 (40 ) 6 (16 ) (24 ) Income tax benefit — — — (4 ) (4 ) Net Income (Loss) $ 26 $ (40 ) $ 6 $ (12 ) $ (20 ) (a) Retrospectively adjusted as discussed in Note 1, Nature of Business .</t>
  </si>
  <si>
    <t>Income Taxes</t>
  </si>
  <si>
    <t>Income Tax Disclosure [Abstract]</t>
  </si>
  <si>
    <t>Income Taxes Effective Tax Rate The income tax provision consisted of the following: Three months ended March 31, 2016 2015 (In millions, except percentages) Income (Loss) before income taxes $ 2 $ (24 ) Income tax benefit — (4 ) Effective income tax rate — % 16.7 % For the three months ended March 31, 2016 , and 2015 , the overall effective tax rate was different than the statutory rate of 35% primarily due to taxable earnings allocated to NRG resulting from its interest in NRG Yield LLC and production tax credits generated from certain wind assets. For tax purposes, NRG Yield LLC is treated as a partnership; therefore, the Company and NRG each record their respective share of taxable income or loss.</t>
  </si>
  <si>
    <t>Related Party Transactions</t>
  </si>
  <si>
    <t>Related Party Transactions [Abstract]</t>
  </si>
  <si>
    <t>Related Party Transactions Disclosure</t>
  </si>
  <si>
    <t>Related Party Transactions In addition to the transactions and relationships described elsewhere in these notes to the consolidated financial statements, NRG and certain subsidiaries of NRG provide services to the Company's project entities. Amounts due to NRG subsidiaries are recorded as accounts payable - affiliate and amounts due to the Company from NRG or its subsidiaries are recorded as accounts receivable - affiliate in the Company's balance sheet. Power Hedge Contracts by and between Renewable Entities and NRG Texas Power LLC Certain NRG Wind TE Holdco entities, which are subsidiaries in the Renewables segment, entered into power hedge contracts with NRG Texas Power LLC and generated $7 million during the three months ended March 31, 2015 . Effective October 2015, Elbow Creek, one of the NRG Wind TE Holdco entities, entered into a PPA with NRG Power Marketing LLC, as further described below, and the hedge agreement between Elbow Creek and NRG Texas Power LLC was terminated. Additionally, Alta X and Alta XI entered into a hedge agreement with NRG Texas Power LLC, as further described in Note 7 , Accounting for Derivative Instruments and Hedging Activities , to hedge the forecasted sale of power until the start of the PPAs on January 1, 2016. Power Purchase Agreement by and between Elbow Creek and NRG Power Marketing LLC In October 2015, Elbow Creek, the Company's subsidiary from the Renewable segment, entered into a PPA with NRG Power Marketing LLC for the sale of energy and environmental attributes with the effective date of January 1, 2016. Elbow Creek generated $3 million during the three months ended March 31, 2016 . Operation and Maintenance (O&amp;M) Services Agreements by and between Thermal Entities and NRG 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 Thermal Business on an informal basis. Total fees incurred under the agreements were $7 million for the three months ended March 31, 2016 , and 2015 . There was a balance of $28 million due to NRG in accounts payable — affiliate as of March 31, 2016 , and December 31, 2015 . As of March 31, 2016 , $8 million of it was recorded in the current liabilities of the consolidated balance sheet and $20 million was recorded in long term liabilities of the consolidated balance sheet. Subsequent to March 31, 2016 , $3 million of the outstanding balance has been paid. Power Sales and Services Agreement by and between NRG Energy Center Dover LLC and NRG NRG Energy Center Dover LLC, or NRG Dover, a subsidiary of the Company, is party to a Power Sales and Services Agreement with NRG Power Marketing LLC, or NRG Power Marketing, a wholly-owned subsidiary of NRG. The agreement is automatically renewed on a month-to-month basis unless terminated by either party upon at least 30 days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In July 2013, the coal-fueled plant was converted to a natural gas facility. For the three months ended March 31, 2016 , and 2015 , NRG Dover purchased $1 million and $2 million , respectively, of natural gas from NRG Power Marketing. Energy Marketing Services Agreement by and between NRG Energy Center Minneapolis LLC and NRG NRG Energy Center Minneapolis LLC, or NRG Minneapolis, a subsidiary of the Company is party to an Energy Marketing Services Agreement with NRG Power Marketing, a wholly-owned subsidiary of NRG. The agreement commenced in August 2014 and is automatically renewed annually unless terminated by either party upon at least 90 day written notice prior to the end of any term. Under the agreement, NRG Power Marketing will procure fuel and fuel transportation for the operation of the Minneapolis generating facility. For the three months ended March 31, 2016 , and 2015 , NRG Minneapolis purchased $3 million and $4 million , respectively, of natural gas from NRG Power Marketing. O&amp;M Services Agreements by and between GenConn and NRG GenConn incurs fees under two O&amp;M services agreements with wholly-owned subsidiaries of NRG. The fees incurred under the agreements were $1 million and $2 million for the three months ended March 31, 2016 , and 2015 , respectively. O&amp;M Services Agreement by and between El Segundo and NRG El Segundo Operations El Segundo incurs fees under an O&amp;M services agreement with NRG El Segundo Operations, Inc., a wholly-owned subsidiary of NRG. Under the O&amp;M services agreement, NRG El Segundo Operations, Inc. manages, operates and maintains the El Segundo facility for an initial term of ten years following the commercial operations date. For the three months ended March 31, 2016 , and 2015 , the costs incurred under the agreement were $1 million . There was a balance of $2 million and $1 million due to NRG El Segundo in accounts payable — affiliate as of March 31, 2016 , and December 31, 2015 , respectively. Administrative Services Agreement by and between Marsh Landing and GenOn Energy Services, LLC Marsh Landing is a party to an administrative services agreement with GenOn Energy Services, LLC, a wholly-owned subsidiary of NRG, which provides invoice processing and payment on behalf of Marsh Landing. Marsh Landing reimburses GenOn Energy Services, LLC for the amounts paid by it. The Company reimbursed costs under this agreement of $2 million for the three months ended March 31, 2016 , and 2015 . There was a balance of $6 million due to GenOn Energy Services, LLC in accounts payable — affiliate as of March 31, 2016 , and December 31, 2015 . Administrative Services Agreement by and between CVSR and NRG CVSR is a party to an administrative services agreement with NRG Energy Services LLC, a wholly-owned subsidiary of NRG, which provides O&amp;M services on behalf of CVSR. CVSR reimburses NRG Energy Services LLC for the amounts paid by it. CVSR reimbursed costs under this agreement of $1 million for the three months ended March 31, 2016 , and 2015 .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March 31, 2016 , the base management fee was approximately $7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5 , the fee was increased by $1 million per year primarily due to the acquisitions of the January 2015 Drop Down Assets and the November 2015 Drop Down Assets. Costs incurred under this agreement were $2 million for the three months ended March 31, 2016 , and 2015 , which included certain direct expenses incurred by NRG on behalf of the Company in addition to the base management fee. There was a balance of $3 million due to NRG in accounts payable — affiliate as of March 31, 2016 . Administrative Services Agreements by and between NRG Wind TE Holdco and NRG Certain subsidiaries of NRG have entered into agreements with the Company's project entities to provide operation and maintenance services for the balance of the plants not covered by turbine supplier's maintenance and service agreements for the post-warranty period. The agreements have various terms with provisions for extension until terminated. For the three months ended March 31, 2016 , and 2015 , the costs incurred under the agreements were $1 million . Certain subsidiaries of NRG provide support services to the NRG Wind TE Holdco project entities pursuant to various support services agreements. The agreements provide for administrative and support services and reimbursements of certain insurance, consultant, and credit costs. For the three months ended March 31, 2016 , and 2015 , the costs incurred under the agreements were $1 million .</t>
  </si>
  <si>
    <t>Contingencies (Notes)</t>
  </si>
  <si>
    <t>Commitments and Contingencies Disclosure [Abstract]</t>
  </si>
  <si>
    <t>Contingencies Disclosure [Text Block]</t>
  </si>
  <si>
    <t xml:space="preserve"> Contingencies The Company's material legal proceeding is described below. The Company believes that it has a valid defense to this legal proceeding and intends to defend it vigorously. The Company records reserves for estimated losses from contingencies when information available indicates that a loss is probable and the amount of the loss, or range of loss, can be reasonably estimated.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rported class action lawsuit against NRG Yield, Inc. and against each current and former member of its board of directors individually in Kern County, CA. Plaintiffs allege various violations of the Securities Act due to the defendants’ alleged failure to disclose material facts related to low wind production prior to the June 22, 2015 Class C common stock offering. Plaintiffs seek compensatory damages, rescission, attorney’s fees and costs. </t>
  </si>
  <si>
    <t>Summary of Significant Accounting Policies Summary of Significant Accounting Policies (Policies)</t>
  </si>
  <si>
    <t>Noncontrolling Interest Disclosure [Text Block]</t>
  </si>
  <si>
    <t>Noncontrolling Interests The following table reflects the changes in the Company's noncontrolling interest balance: (In millions) Balance as of December 31, 2015 $ 791 Capital contributions from tax equity investors, net of distributions 10 November 2015 Drop Down Assets working capital payment 2 Comprehensive loss (27 ) Distributions to NRG (23 ) Balance as of March 31, 2016 $ 753</t>
  </si>
  <si>
    <t>Distributions [Policy Text Block]</t>
  </si>
  <si>
    <t xml:space="preserve">Distributions to NRG The following table lists the distributions paid on NRG Yield LLC's Class B and D units during the three months ended March 31, 2016 : First Quarter 2016 Distributions per Class B Unit $ 0.225 Distributions per Class D Unit $ 0.225 On April 26, 2016 , NRG Yield LLC declared a distribution on its units of $0.23 per unit payable on June 15, 2016 to unit holders of record as of June 1, 2016 . The portion of the distributions paid by NRG Yield LLC to NRG is recorded as a reduction to the Company's noncontrolling interest balance. Additionally, the Company paid $4 million to NRG relating to its noncontrolling interest in NRG Wind TE Holdco for the three months ended March 31, 2016. </t>
  </si>
  <si>
    <t>Use of Estimates</t>
  </si>
  <si>
    <t>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Recent Accounting Developments</t>
  </si>
  <si>
    <t>Recent Accounting Development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U.S.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evaluating the impact of the standard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 In April 2016, the FASB issued ASU No. 2016-10, Revenue from Contracts with Customers (Topic 606), or ASU No. 2016-10. The amendments of ASU No. 2016-10 provide further clarification on contract revenue recognition as updated by ASU No. 2014-09, specifically related to the identification of separately identifiable performance obligations and the implementation of licensing contracts.</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Nature of Business Disclosure [Abstract]</t>
  </si>
  <si>
    <t>IPO of NRG Yield</t>
  </si>
  <si>
    <t>The following table represents the structure of the Company as of March 31, 2016 :</t>
  </si>
  <si>
    <t>Schedule of Ownership</t>
  </si>
  <si>
    <t>As of March 31,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c) 100 % 137 Southern California Edison 2038 Alta XI (b)(c)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d) 100 % 1,315 Various Various Thermal generation 100 % 124 Various Various Total net capacity (excluding equivalent MWt) (e) 4,559 (a) Net capacity represents the maximum, or rated, generating capacity of the facility multiplied by the Company's percentage ownership in the facility as of March 31, 2016 . (b) Projects are part of tax equity arrangements. (c) PPA began on January 1, 2016. (d) For thermal energy, net capacity represents MWt for steam or chilled water and excludes 134 MWt available under the right-to-use provisions contained in agreements between two of the Company's thermal facilities and certain of its customers. (e) Total net capacity excludes 57 MW for RPV Holdco and 45 MW for DGPV Holdco, which are consolidated by NRG, as further described in Note 5, Variable Interest Entities, or VIEs .</t>
  </si>
  <si>
    <t>Summary of Significant Accounting Policies Summary of Significant Accounting Policies (Tables)</t>
  </si>
  <si>
    <t>Schedule of Change in Noncontrolling Interest [Table Text Block]</t>
  </si>
  <si>
    <t>The following table reflects the changes in the Company's noncontrolling interest balance: (In millions) Balance as of December 31, 2015 $ 791 Capital contributions from tax equity investors, net of distributions 10 November 2015 Drop Down Assets working capital payment 2 Comprehensive loss (27 ) Distributions to NRG (23 ) Balance as of March 31, 2016 $ 753</t>
  </si>
  <si>
    <t>Property, Plant and Equipment (Tables)</t>
  </si>
  <si>
    <t>Schedule of Property, Plant and Equipment</t>
  </si>
  <si>
    <t xml:space="preserve">The Company’s major classes of property, plant, and equipment were as follows: March 31, 2016 December 31, 2015 Depreciable Lives (In millions) Facilities and equipment $ 5,602 $ 5,597 2 - 40 Years Land and improvements 151 151 Construction in progress 26 9 Total property, plant and equipment 5,779 5,757 Accumulated depreciation (767 ) (701 ) Net property, plant and equipment $ 5,012 $ 5,056 </t>
  </si>
  <si>
    <t>Variable Interest Entities (Tables)</t>
  </si>
  <si>
    <t>GCE Holding LLC [Member]</t>
  </si>
  <si>
    <t>Schedule of Equity Method Investments [Line Items]</t>
  </si>
  <si>
    <t>Summarized financial information of equity method investment</t>
  </si>
  <si>
    <t>The following table presents summarized financial information for GCE Holding LLC: Three months ended March 31, (In millions) 2016 2015 Income Statement Data: Operating revenues $ 18 $ 22 Operating income 9 9 Net income $ 7 $ 6 March 31, 2016 December 31, 2015 Balance Sheet Data: (In millions) Current assets $ 29 $ 36 Non-current assets 411 416 Current liabilities 13 16 Non-current liabilities 211 215</t>
  </si>
  <si>
    <t>Consolidated Entities [Member]</t>
  </si>
  <si>
    <t>Schedule of Variable Interest Entities [Table Text Block]</t>
  </si>
  <si>
    <t>Summarized financial information for the Company's consolidated VIEs consisted of the following as of March 31, 2016 : (In millions) NRG Wind TE Holdco Alta Wind TE Holdco Spring Canyon Other current and non-current assets $ 205 $ 21 $ 4 Property, plant and equipment 651 478 104 Intangible assets 2 284 — Total assets 858 783 108 Current and non-current liabilities 226 8 7 Total liabilities 226 8 7 Noncontrolling interest 260 123 71 Net assets less noncontrolling interests $ 372 $ 652 $ 30</t>
  </si>
  <si>
    <t>Fair Value of Financial Instruments (Tables)</t>
  </si>
  <si>
    <t>Estimated carrying values and fair values</t>
  </si>
  <si>
    <t>The estimated carrying amounts and fair values of the Company’s recorded financial instruments not carried at fair market value are as follows: As of March 31, 2016 As of December 31, 2015 Carrying Amount Fair Value Carrying Amount Fair Value (In millions) Assets: Notes receivable, including current portion $ 15 $ 15 $ 17 $ 17 Liabilities: Long-term debt, including current portion $ 4,821 $ 4,763 $ 4,863 $ 4,745</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March 31, 2016 and December 31, 2015 . Total Volume March 31, 2016 December 31, 2015 Commodity Units (In millions) Natural Gas MMBtu 3 4 Interest Dollars $ 1,952 $ 1,991</t>
  </si>
  <si>
    <t>Fair value within the derivative instrument valuation on the balance sheets</t>
  </si>
  <si>
    <t>The following table summarizes the fair value within the derivative instrument valuation on the balance sheet: Fair Value Derivative Liabilities March 31, 2016 December 31, 2015 (In millions) Derivatives Designated as Cash Flow Hedges: Interest rate contracts current $ 33 $ 34 Interest rate contracts long-term 98 56 Total Derivatives Designated as Cash Flow Hedges 131 90 Derivatives Not Designated as Cash Flow Hedges: Interest rate contracts current 3 3 Interest rate contracts long-term 12 5 Commodity contracts current 2 2 Total Derivatives Not Designated as Cash Flow Hedges 17 10 Total Derivatives $ 148 $ 100</t>
  </si>
  <si>
    <t>Offsetting of derivatives by counterparty master agreement level and collateral received or paid</t>
  </si>
  <si>
    <t xml:space="preserve">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net of tax: Three months ended March 31, 2016 2015 (In millions) Accumulated OCL beginning balance $ (69 ) $ (61 ) Reclassified from accumulated OCL to income due to realization of previously deferred amounts 3 3 Mark-to-market of cash flow hedge accounting contracts (44 ) (23 ) Accumulated OCL ending balance, net of income tax benefit of $25 and $14, respectively $ (110 ) $ (81 ) Accumulated OCL attributable to noncontrolling interests (66 ) (58 ) Accumulated OCL attributable to NRG Yield, Inc. $ (44 ) $ (23 ) Losses expected to be realized from OCL during the next 12 months, net of income tax benefit of $4 $ 15 </t>
  </si>
  <si>
    <t>Long-term Debt (Tables)</t>
  </si>
  <si>
    <t>Schedule of long-term debt</t>
  </si>
  <si>
    <t>Long-term debt consisted of the following: March 31, 2016 December 31, 2015 March 31, 2016, interest rate % (a) Letters of Credit Outstanding at March 31, 2016 (In millions, except rates) 2019 Convertible Notes (b) $ 332 $ 330 3.500 2020 Convertible Notes (c) 267 266 3.250 Senior Notes, due 2024 500 500 5.375 NRG Yield LLC and NRG Yield Operating LLC Revolving Credit Facility, due 2019 (d) 316 306 L+2.75 60 Project-level debt: Alpine, due 2022 153 154 L+1.75 37 Alta Wind I, lease financing arrangement, due 2034 252 252 7.015 16 Alta Wind II, lease financing arrangement, due 2034 198 198 5.696 28 Alta Wind III, lease financing arrangement, due 2034 206 206 6.067 28 Alta Wind IV, lease financing arrangement, due 2034 133 133 5.938 19 Alta Wind V, lease financing arrangement, due 2035 213 213 6.071 31 Alta Realty Investments, due 2031 32 33 7.000 — Alta Wind Asset Management, due 2031 19 19 L+2.375 — Avra Valley, due 2031 59 60 L+1.75 3 Blythe, due 2028 21 21 L+1.625 6 Borrego, due 2025 and 2038 72 72 L+ 2.50/5.65 5 El Segundo Energy Center, due 2023 457 485 L+1.625 - L+2.25 82 Energy Center Minneapolis, due 2017 and 2025 107 108 5.95 -7.25 — Kansas South, due 2031 32 33 L+2.00 4 Laredo Ridge, due 2028 103 104 L+1.875 10 Marsh Landing, due 2017 and 2023 410 418 L+1.75 - L+1.875 36 PFMG and related subsidiaries financing agreement, due 2030 29 29 6.000 — Roadrunner, due 2031 39 40 L+1.625 5 South Trent Wind, due 2020 61 62 L+1.625 10 TA High Desert, due 2020 and 2032 52 52 L+2.50/5.15 8 Tapestry, due 2021 178 181 L+1.625 20 Viento, due 2023 189 189 L+2.75 27 Walnut Creek, due 2023 344 351 L+1.625 52 WCEP Holdings, due 2023 46 46 L+3.00 — Other 1 2 various — Subtotal project-level debt: 3,406 3,461 Total debt 4,821 4,863 Less current maturities 242 241 Less deferred financing costs 58 60 Total long-term debt $ 4,521 $ 4,562 (a) As of March 31, 2016 , L+ equals 3 month LIBOR plus x%, except for the NRG Marsh Landing term loan, Walnut Creek term loan, and NRG Yield LLC and Yield Operating LLC Revolving Credit Facility, where L+ equals 1 month LIBOR plus x% and Kansas South, where L+ equals 6 month LIBOR plus x%. (b) Net of discount of $13 million and $15 million as of March 31, 2016 , and December 31, 2015 , respectively. (c) Net of discount of $20 million and $21 million as of March 31, 2016 , and December 31, 2015 , respectively. (d) Applicable rate is determined by the Borrower Leverage Ratio, as defined in the credit agreement.</t>
  </si>
  <si>
    <t>Earnings Per Share (Tables)</t>
  </si>
  <si>
    <t>Schedule of Earnings Per Share, Basic and Diluted</t>
  </si>
  <si>
    <t xml:space="preserve">The reconciliation of the Company's basic and diluted earnings (loss) per share is shown in the following tables: Three months ended March 31, 2016 2015 (In millions, except per share data) (a) Common Class A Common Class C Common Class A Common Class C Basic and diluted earnings (loss) per share attributable to NRG Yield, Inc. common stockholders Net income (loss) attributable to NRG Yield, Inc. $ 2 $ 3 $ (3 ) $ (3 ) Weighted average number of common shares outstanding 35 63 35 35 Earnings (loss) per weighted average common share — basic and diluted $ 0.05 $ 0.05 $ (0.07 ) $ (0.07 ) </t>
  </si>
  <si>
    <t>Segment Reporting (Tables)</t>
  </si>
  <si>
    <t>Schedule of Segment Reporting Information, by Segment</t>
  </si>
  <si>
    <t xml:space="preserve"> Three months ended March 31, 2016 (In millions) Conventional Generation Renewables Thermal Corporate Total Operating revenues $ 79 $ 97 $ 44 $ — $ 220 Cost of operations 23 31 29 — 83 Depreciation and amortization 20 41 5 — 66 General and administrative — — — 3 3 Operating income (loss) 36 25 10 (3 ) 68 Equity in earnings (losses) of unconsolidated affiliates 3 (1 ) — — 2 Interest expense (11 ) (36 ) (2 ) (19 ) (68 ) Income (loss) before income taxes 28 (12 ) 8 (22 ) 2 Net Income (Loss) $ 28 $ (12 ) $ 8 $ (22 ) $ 2 Total Assets $ 2,017 $ 5,018 $ 430 $ 194 $ 7,659 Three months ended March 31, 2015 (a) (In millions) Conventional Generation Renewables Thermal Corporate Total Operating revenues $ 76 $ 77 $ 47 $ — $ 200 Cost of operations 21 29 34 — 84 Depreciation and amortization 21 41 5 — 67 General and administrative — — — 3 3 Operating income (loss) 34 7 8 (3 ) 46 Equity in earnings (losses) of unconsolidated affiliates 3 (1 ) — — 2 Other income, net 1 — — — 1 Interest expense (12 ) (46 ) (2 ) (13 ) (73 ) Income (loss) before income taxes 26 (40 ) 6 (16 ) (24 ) Income tax benefit — — — (4 ) (4 ) Net Income (Loss) $ 26 $ (40 ) $ 6 $ (12 ) $ (20 ) (a) Retrospectively adjusted as discussed in Note 1, Nature of Business .</t>
  </si>
  <si>
    <t>Income Taxes (Tables)</t>
  </si>
  <si>
    <t>Reconciliation of the U.S. federal statutory rate to the Company's effective rate</t>
  </si>
  <si>
    <t>The income tax provision consisted of the following: Three months ended March 31, 2016 2015 (In millions, except percentages) Income (Loss) before income taxes $ 2 $ (24 ) Income tax benefit — (4 ) Effective income tax rate — % 16.7 %</t>
  </si>
  <si>
    <t>Nature of Business (Details) $ in Millions</t>
  </si>
  <si>
    <t>Feb. 19, 2016USD ($)</t>
  </si>
  <si>
    <t>Nov. 03, 2015USD ($)</t>
  </si>
  <si>
    <t>Jun. 29, 2015USD ($)shares</t>
  </si>
  <si>
    <t>Jan. 02, 2015USD ($)</t>
  </si>
  <si>
    <t>Mar. 31, 2016MW</t>
  </si>
  <si>
    <t>Nov. 02, 2015MW</t>
  </si>
  <si>
    <t>Megawatts Thermal Equivalent, Available Under right-to-use Provisions</t>
  </si>
  <si>
    <t>Power Generation Capacity, Megawatts</t>
  </si>
  <si>
    <t>Conventional Generation [Member]</t>
  </si>
  <si>
    <t>Utility-Scale Solar</t>
  </si>
  <si>
    <t>Distributed Solar [Member]</t>
  </si>
  <si>
    <t>Wind Farms [Member]</t>
  </si>
  <si>
    <t>Thermal [Member]</t>
  </si>
  <si>
    <t>Percentage of Ownership</t>
  </si>
  <si>
    <t>100.00%</t>
  </si>
  <si>
    <t>Steam and Chilled Water Capacity, Megawatts Thermal Equivalent</t>
  </si>
  <si>
    <t>NRG Yield [Member] | NRG Yield [Member]</t>
  </si>
  <si>
    <t>Sale of Stock, Number of Shares Issued in Transaction | shares</t>
  </si>
  <si>
    <t>NRG Yield LLC | NRG Yield, Inc. [Member]</t>
  </si>
  <si>
    <t>Limited Liability Company (LLC) or Limited Partnership (LP), Members or Limited Partners, Voting Interest</t>
  </si>
  <si>
    <t>44.90%</t>
  </si>
  <si>
    <t>Limited Liability Company (LLC) or Limited Partnership (LP), Members or Limited Partners, Ownership Interest</t>
  </si>
  <si>
    <t>53.30%</t>
  </si>
  <si>
    <t>NRG Yield LLC | NRG [Member]</t>
  </si>
  <si>
    <t>55.10%</t>
  </si>
  <si>
    <t>46.70%</t>
  </si>
  <si>
    <t>GenConn Middletown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Z DG Solar Projects [Member] | Distributed Solar [Member]</t>
  </si>
  <si>
    <t>PFMG DG Solar Projects [Member] | Distributed Solar [Member]</t>
  </si>
  <si>
    <t>51.00%</t>
  </si>
  <si>
    <t>Avenal [Member] | Utility-Scale Solar</t>
  </si>
  <si>
    <t>Avra Valley | Utility-Scale Solar</t>
  </si>
  <si>
    <t>NRG Solar Blythe LLC [Member] | Utility-Scale Solar</t>
  </si>
  <si>
    <t>Borrego [Member] | Utility-Scale Solar</t>
  </si>
  <si>
    <t>Roadrunner | Utility-Scale Solar</t>
  </si>
  <si>
    <t>CVSR [Member] | Utility-Scale Solar</t>
  </si>
  <si>
    <t>48.95%</t>
  </si>
  <si>
    <t>TA - High Desert LLC [Member] | Utility-Scale Solar</t>
  </si>
  <si>
    <t>Desert Sunlight [Member] | Utility-Scale Solar</t>
  </si>
  <si>
    <t>25.00%</t>
  </si>
  <si>
    <t>RE Kansas South [Member] | Utility-Scale Solar</t>
  </si>
  <si>
    <t>Alta I [Member] | Wind Farms [Member]</t>
  </si>
  <si>
    <t>Alta II [Member] | Wind Farms [Member]</t>
  </si>
  <si>
    <t>Alta III [Member] | Wind Farms [Member]</t>
  </si>
  <si>
    <t>Alta IV [Member] | Wind Farms [Member]</t>
  </si>
  <si>
    <t>Alta V [Member] | Wind Farms [Member]</t>
  </si>
  <si>
    <t>Alta X [Member] | Wind Farms [Member]</t>
  </si>
  <si>
    <t>[3],[4]</t>
  </si>
  <si>
    <t>[1],[3],[4]</t>
  </si>
  <si>
    <t>Alta XI [Member] | Wind Farms [Member]</t>
  </si>
  <si>
    <t>South Trent | Wind Farms [Member]</t>
  </si>
  <si>
    <t>Spanish Fork [Member] | Wind Farms [Member]</t>
  </si>
  <si>
    <t>75.00%</t>
  </si>
  <si>
    <t>Laredo Ridge [Member] | Wind Farms [Member]</t>
  </si>
  <si>
    <t>Lookout [Member] | Wind Farms [Member]</t>
  </si>
  <si>
    <t>Odin Wind Farm [Member] | Wind Farms [Member]</t>
  </si>
  <si>
    <t>74.90%</t>
  </si>
  <si>
    <t>Taloga [Member] | Wind Farms [Member]</t>
  </si>
  <si>
    <t>Wildorado [Member] | Wind Farms [Member]</t>
  </si>
  <si>
    <t>Pinnacle [Member] | Wind Farms [Member]</t>
  </si>
  <si>
    <t>San Juan Mesa Wind Project, LLC [Member] | Wind Farms [Member]</t>
  </si>
  <si>
    <t>56.30%</t>
  </si>
  <si>
    <t>Sleeping Bear [Member] | Wind Farms [Member]</t>
  </si>
  <si>
    <t>Buffalo Bear [Member] | Wind Farms [Member]</t>
  </si>
  <si>
    <t>Crosswinds [Member] | Wind Farms [Member]</t>
  </si>
  <si>
    <t>74.30%</t>
  </si>
  <si>
    <t>Elbow Creek [Member] | Wind Farms [Member]</t>
  </si>
  <si>
    <t>Elkhorn Ridge Wind, LLC [Member] | Wind Farms [Member]</t>
  </si>
  <si>
    <t>50.30%</t>
  </si>
  <si>
    <t>Forward [Member] | Wind Farms [Member]</t>
  </si>
  <si>
    <t>Goat Wind [Member] | Wind Farms [Member]</t>
  </si>
  <si>
    <t>Hardin [Member] | Wind Farms [Member]</t>
  </si>
  <si>
    <t>Spring Canyon II [Member] | Wind Farms [Member]</t>
  </si>
  <si>
    <t>90.10%</t>
  </si>
  <si>
    <t>[1],[4]</t>
  </si>
  <si>
    <t>Spring Canyon III [Member] | Wind Farms [Member]</t>
  </si>
  <si>
    <t>NRG RPV Holdco [Member]</t>
  </si>
  <si>
    <t>NRG DGPV Holdco [Member]</t>
  </si>
  <si>
    <t>November 2015 Drop Down Assets [Member]</t>
  </si>
  <si>
    <t>Business Acquisition, Consideration Transferred, Working Capital | $</t>
  </si>
  <si>
    <t>Business Acquisition, Percentage of Voting Interests Acquired</t>
  </si>
  <si>
    <t>Payments to Acquire Businesses, Gross | $</t>
  </si>
  <si>
    <t>November 2015 Drop Down Assets [Member] | Wind Farms [Member]</t>
  </si>
  <si>
    <t>January 2015 Drop Down Assets [Member]</t>
  </si>
  <si>
    <t>Business Acquisitions, Purchase Price | $</t>
  </si>
  <si>
    <t>Southern California Edison [Member] | Desert Sunlight [Member] | Utility-Scale Solar</t>
  </si>
  <si>
    <t>Pacific Gas and Electric [Member] | Desert Sunlight [Member] | Utility-Scale Solar</t>
  </si>
  <si>
    <t>Common Class D [Member] | NRG Yield LLC</t>
  </si>
  <si>
    <t>Sale of Stock, Percentage of Ownership after Transaction</t>
  </si>
  <si>
    <t>Common Class A [Member] | NRG Yield LLC</t>
  </si>
  <si>
    <t>Proceeds from the issuance of common stock | $</t>
  </si>
  <si>
    <t>Financial Institutions [Member] | November 2015 Drop Down Assets [Member]</t>
  </si>
  <si>
    <t>Business Combination, Acquisition of Less than 100 Percent, Noncontrolling Interest, Fair Value | $</t>
  </si>
  <si>
    <t>Net capacity represents the maximum, or rated, generating capacity of the facility multiplied by the Company's percentage ownership in the facility as of March 31, 2016.</t>
  </si>
  <si>
    <t>For thermal energy, net capacity represents MWt for steam or chilled water and excludes 134 MWt available under the right-to-use provisions contained in agreements between two of the Company's thermal facilities and certain of its customers.</t>
  </si>
  <si>
    <t>PPA began on January 1, 2016.</t>
  </si>
  <si>
    <t>Projects are part of tax equity arrangements</t>
  </si>
  <si>
    <t>Summary of Significant Accounting Policies (Details) - USD ($) $ / shares in Units, $ in Millions</t>
  </si>
  <si>
    <t>Feb. 19, 2016</t>
  </si>
  <si>
    <t>Summary of Significant Accounting Policies [Line Items]</t>
  </si>
  <si>
    <t>Stockholders' Equity Attributable to Noncontrolling Interest</t>
  </si>
  <si>
    <t>Capital contributions from tax equity investors, net of distributions</t>
  </si>
  <si>
    <t>Comprehensive loss</t>
  </si>
  <si>
    <t>Distributions to NRG</t>
  </si>
  <si>
    <t>Dividends Payable, Date Declared</t>
  </si>
  <si>
    <t>Apr. 26,
		2016</t>
  </si>
  <si>
    <t>Common Stock, Dividends, Per Share, Declared</t>
  </si>
  <si>
    <t>Dividends Payable, Date to be Paid</t>
  </si>
  <si>
    <t>Jun. 15,
		2016</t>
  </si>
  <si>
    <t>Dividends Payable, Date of Record</t>
  </si>
  <si>
    <t>Jun. 1,
		2016</t>
  </si>
  <si>
    <t>Payments of Capital Distribution</t>
  </si>
  <si>
    <t>Business Acquisition, Consideration Transferred, Working Capital</t>
  </si>
  <si>
    <t>Financial Institutions [Member]</t>
  </si>
  <si>
    <t>Distribution Made to Limited Liability Company (LLC) Member, Distributions Paid, Per Unit</t>
  </si>
  <si>
    <t>Business Acquisitions Business Acquisitions - November 2015 Drop Down (Details)</t>
  </si>
  <si>
    <t>Nov. 02, 2015USD ($)MW</t>
  </si>
  <si>
    <t>Business Acquisition [Line Items]</t>
  </si>
  <si>
    <t>Power Generation Capacity, Megawatts | MW</t>
  </si>
  <si>
    <t>Number of Facilities</t>
  </si>
  <si>
    <t>Payments to Acquire Businesses, Gross</t>
  </si>
  <si>
    <t>Business Combination, Long-term Debt</t>
  </si>
  <si>
    <t>Business Combination, Acquisition of Less than 100 Percent, Noncontrolling Interest, Fair Value</t>
  </si>
  <si>
    <t>Taxable Income Allocation, Pre-Flip</t>
  </si>
  <si>
    <t>99.00%</t>
  </si>
  <si>
    <t>Taxable Income Allocation, Post-Flip</t>
  </si>
  <si>
    <t>8.53%</t>
  </si>
  <si>
    <t>Post-Flip Point [Member] | November 2015 Drop Down Assets [Member]</t>
  </si>
  <si>
    <t>Percentage of Cash Available for Distributions</t>
  </si>
  <si>
    <t>68.60%</t>
  </si>
  <si>
    <t>Pre-Flip Point [Member] | November 2015 Drop Down Assets [Member]</t>
  </si>
  <si>
    <t>Pre-determined Date Through Flip Point If Flip Has Not Occured [Member] | Financial Institutions [Member] | November 2015 Drop Down Assets [Member]</t>
  </si>
  <si>
    <t>Wind Farms [Member] | November 2015 Drop Down Assets [Member]</t>
  </si>
  <si>
    <t>Business Acquisitions Business Acquisitions - Desert Sunlight/Spring Canyon/Fuel Cell (Details)</t>
  </si>
  <si>
    <t>Jun. 30, 2015USD ($)</t>
  </si>
  <si>
    <t>May. 08, 2015</t>
  </si>
  <si>
    <t>Apr. 30, 2015</t>
  </si>
  <si>
    <t>Jun. 29, 2015USD ($)</t>
  </si>
  <si>
    <t>May. 07, 2015</t>
  </si>
  <si>
    <t>Utility-Scale Solar [Member]</t>
  </si>
  <si>
    <t>Wind Farms [Member] | Spring Canyon [Member]</t>
  </si>
  <si>
    <t>Wind Farms [Member] | Spring Canyon II [Member]</t>
  </si>
  <si>
    <t>Wind Farms [Member] | Spring Canyon III [Member]</t>
  </si>
  <si>
    <t>Desert Sunlight [Member]</t>
  </si>
  <si>
    <t>Number of Facilities | $</t>
  </si>
  <si>
    <t>Payments to Acquire Equity Method Investments | $</t>
  </si>
  <si>
    <t>Desert Sunlight [Member] | Utility-Scale Solar [Member]</t>
  </si>
  <si>
    <t>UB Fuel Cell [Member] | Thermal [Member]</t>
  </si>
  <si>
    <t>Supply Commitment [Member] | Spring Canyon [Member]</t>
  </si>
  <si>
    <t>Acquired Finite-lived Intangible Assets, Weighted Average Useful Life</t>
  </si>
  <si>
    <t>24 years</t>
  </si>
  <si>
    <t>Supply Commitment [Member] | UB Fuel Cell [Member]</t>
  </si>
  <si>
    <t>12 years</t>
  </si>
  <si>
    <t>Southern California Edison [Member] | Supply Commitment [Member] | Desert Sunlight [Member]</t>
  </si>
  <si>
    <t>20 years</t>
  </si>
  <si>
    <t>Pacific Gas and Electric [Member] | Supply Commitment [Member] | Desert Sunlight [Member]</t>
  </si>
  <si>
    <t>25 years</t>
  </si>
  <si>
    <t>Business Acquisitions Business Acquisitions - January 2015 Drop Downs (Details) $ in Millions</t>
  </si>
  <si>
    <t>Payment to NRG for acquired January 2015 Drop Down Assets | $</t>
  </si>
  <si>
    <t>Business Combination, Consideration Transferred, Liabilities Incurred | $</t>
  </si>
  <si>
    <t>Business Combination, Separately Recognized Transactions, Net Gains and Losses | $</t>
  </si>
  <si>
    <t>Accumulated Other Comprehensive Income (Loss), before Tax | $</t>
  </si>
  <si>
    <t>Property, Plant and Equipment (Details) - USD ($)</t>
  </si>
  <si>
    <t>Property, plant and equipment, gross</t>
  </si>
  <si>
    <t>Under construction</t>
  </si>
  <si>
    <t>Less accumulated depreciation</t>
  </si>
  <si>
    <t>Property, Plant and Equipment, Net</t>
  </si>
  <si>
    <t>Support Equipment and Facilities [Member]</t>
  </si>
  <si>
    <t>Land and improvements [Member]</t>
  </si>
  <si>
    <t>Minimum [Member] | Support Equipment and Facilities [Member]</t>
  </si>
  <si>
    <t>Property, plant and equipment, useful life</t>
  </si>
  <si>
    <t>2 years</t>
  </si>
  <si>
    <t>Maximum [Member] | Support Equipment and Facilities [Member]</t>
  </si>
  <si>
    <t>40 years</t>
  </si>
  <si>
    <t>Variable Interest Entities Variable Interest Entities - Consolidated Entities (Details) - USD ($) $ in Millions</t>
  </si>
  <si>
    <t>Liabilities</t>
  </si>
  <si>
    <t>Intangible Assets, Net (Excluding Goodwill)</t>
  </si>
  <si>
    <t>Noncontrolling Interest in Variable Interest Entity</t>
  </si>
  <si>
    <t>Net Assets</t>
  </si>
  <si>
    <t>Alta X and XI TE Holdco [Member]</t>
  </si>
  <si>
    <t>Spring Canyon [Member]</t>
  </si>
  <si>
    <t>Variable Interest Entities Variable Interest Entities - DGPV (Details) $ in Millions</t>
  </si>
  <si>
    <t>May. 08, 2015generatingunitMW</t>
  </si>
  <si>
    <t>Mar. 31, 2016USD ($)MW</t>
  </si>
  <si>
    <t>Dec. 31, 2015USD ($)</t>
  </si>
  <si>
    <t>Tax Equity Financed Portfolio of Leases - Commercial PV [Member] | NRG DGPV Fund 1 [Member]</t>
  </si>
  <si>
    <t>Number of Solar Leases in Portfolio | generatingunit</t>
  </si>
  <si>
    <t>Remaining Lease Term</t>
  </si>
  <si>
    <t>19 years</t>
  </si>
  <si>
    <t>Tax Equity Financed Portfolio of Leases - Community Solar [Member] | NRG DGPV Fund 1 [Member]</t>
  </si>
  <si>
    <t>Maximum [Member] | Tax Equity Financed Portfolio of Leases [Member] | NRG DGPV Fund 1 [Member]</t>
  </si>
  <si>
    <t>Maximum [Member] | Tax Equity Financed Portfolio of Leases [Member] | NRG DGPV Fund 2 [Member]</t>
  </si>
  <si>
    <t>Variable Interest Entities Variable Interest Entities - RPV (Details) $ in Millions</t>
  </si>
  <si>
    <t>Mar. 31, 2016USD ($)generatingunitMW</t>
  </si>
  <si>
    <t>Existing Portfolio of Leases [Member] | NRG RPV Holdco [Member]</t>
  </si>
  <si>
    <t>17 years</t>
  </si>
  <si>
    <t>Tax Equity Financed Portfolio of Leases [Member] | NRG RPV Holdco [Member]</t>
  </si>
  <si>
    <t>Minimum [Member] | Tax Equity Financed Portfolio of Leases [Member] | NRG RPV Holdco [Member]</t>
  </si>
  <si>
    <t>Maximum [Member] | Tax Equity Financed Portfolio of Leases [Member] | NRG RPV Holdco [Member]</t>
  </si>
  <si>
    <t>Capital Contributions From Partners in Equity Method Investment</t>
  </si>
  <si>
    <t>Variable Interest Entities Variable Interest Entities - GenConn (Details) $ in Millions</t>
  </si>
  <si>
    <t>Mar. 31, 2016USD ($)facilityMW</t>
  </si>
  <si>
    <t>Mar. 31, 2015USD ($)</t>
  </si>
  <si>
    <t>Operating Income (Loss)</t>
  </si>
  <si>
    <t>[2],[3]</t>
  </si>
  <si>
    <t>Current assets</t>
  </si>
  <si>
    <t>Current liabilities</t>
  </si>
  <si>
    <t>Non-current liabilities</t>
  </si>
  <si>
    <t>Non-current assets</t>
  </si>
  <si>
    <t>Gen Conn Energy LLC [Member]</t>
  </si>
  <si>
    <t>Power Generation Units, Number | facility</t>
  </si>
  <si>
    <t>Fair Value of Financial Instruments Fair Value of Financial Instruments - Balance Sheet Grouping (Details) - USD ($) $ in Millions</t>
  </si>
  <si>
    <t>Reported Value Measurement [Member]</t>
  </si>
  <si>
    <t>Fair Value, Balance Sheet Grouping, Financial Statement Captions [Line Items]</t>
  </si>
  <si>
    <t>Financing Receivable, Net</t>
  </si>
  <si>
    <t>Long-term Debt and Capital Lease Obligations, Including Current Maturities</t>
  </si>
  <si>
    <t>Estimate of Fair Value Measurement [Member]</t>
  </si>
  <si>
    <t>Fair Value of Financial Instruments Fair Value of Financial Instruments - Recurring Fair Value (Details) - USD ($)</t>
  </si>
  <si>
    <t>Fair Value, Assets and Liabilities Measured on Recurring and Nonrecurring Basis [Line Items]</t>
  </si>
  <si>
    <t>Derivative Liability, Fair Value, Gross Liability</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Commodity Contract [Member] | Fair Value, Measurements, Recurring [Member] | Fair Value, Inputs, Level 2 [Member]</t>
  </si>
  <si>
    <t>Interest Rate Contract [Member] | Fair Value, Measurements, Recurring [Member] | Fair Value, Inputs, Level 2 [Member]</t>
  </si>
  <si>
    <t>(a) There were no assets or liabilities classified as Level 1 or Level 3 as of March 31, 2016, and December 31, 2015.</t>
  </si>
  <si>
    <t>Fair Value of Financial Instruments Fair Value of Financial Instruments - Credit Risk and Derivative FV Measurements (Details) $ in Millions</t>
  </si>
  <si>
    <t>Mar. 31, 2016USD ($)</t>
  </si>
  <si>
    <t>Fair Value, Concentration of Risk, Financial Statement Captions [Line Items]</t>
  </si>
  <si>
    <t>Fair Value Assets, Valuation Techniques, Impact of Credit Reserve to Fair Value</t>
  </si>
  <si>
    <t>Estimated Counterparty Credit Risk Exposure to Certain Counterparties, Period</t>
  </si>
  <si>
    <t>5 years</t>
  </si>
  <si>
    <t>Concentration Risk, Credit Risk, Financial Instrument, Maximum Exposure</t>
  </si>
  <si>
    <t>Gain (Loss) on Derivative Instruments [Member]</t>
  </si>
  <si>
    <t>Interest Expense [Member]</t>
  </si>
  <si>
    <t>Accounting for Derivative Instruments and Hedging Activities Accounting for Derivative Instruments and Hedging Activities - FV of Derivatives (Details) - USD ($) $ in Millions</t>
  </si>
  <si>
    <t>Derivatives, Fair Value [Line Items]</t>
  </si>
  <si>
    <t>Derivative, Collateral, Right to Reclaim Cash</t>
  </si>
  <si>
    <t>Derivative, Collateral, Obligation to Return Cash</t>
  </si>
  <si>
    <t>Designated as Hedging Instrument [Member]</t>
  </si>
  <si>
    <t>Not Designated as Hedging Instrument [Member]</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Interest [Member] | United States of America, Dollars</t>
  </si>
  <si>
    <t>Derivative, Notional Amount</t>
  </si>
  <si>
    <t>Natural Gas [Member] | MMbtu [Member]</t>
  </si>
  <si>
    <t>Accounting for Derivative Instruments and Hedging Activities Accounting for Derivative Instruments and Hedging Activities - AOCI (Details) - USD ($) $ in Millions</t>
  </si>
  <si>
    <t>Dec. 31, 2014</t>
  </si>
  <si>
    <t>Derivative [Line Items]</t>
  </si>
  <si>
    <t>Accumulated Other Comprehensive Loss, Net of Tax</t>
  </si>
  <si>
    <t>Accumulated Other Comprehensive Loss, Cumulative Change in Loss from Cash Flow Hedges, Tax Amount</t>
  </si>
  <si>
    <t>Mark-to-market of cash flow hedge accounting contracts</t>
  </si>
  <si>
    <t>Losses expected to be realized from OCL during the next 12 months, net of income tax benefit of $4</t>
  </si>
  <si>
    <t>Losses expected to be realized from OCL during the next 12 months, Tax Amount</t>
  </si>
  <si>
    <t>Gain (Loss) on Cash Flow Hedge Ineffectiveness, Net</t>
  </si>
  <si>
    <t>Reclassification out of Accumulated Other Comprehensive Income [Member]</t>
  </si>
  <si>
    <t>Reclassified from accumulated OCL to income due to realization of previously deferred amounts</t>
  </si>
  <si>
    <t>Noncontrolling Interest [Member]</t>
  </si>
  <si>
    <t>Successor [Member]</t>
  </si>
  <si>
    <t>Accounting for Derivative Instruments and Hedging Activities Accounting for Derivative Instruments and Hedging Activities - Impact to Statement of Operations (Details) - USD ($) $ in Millions</t>
  </si>
  <si>
    <t>Interest Rate Contract [Member] | Interest Expense [Member]</t>
  </si>
  <si>
    <t>Derivative Instruments, Gain (Loss) [Line Items]</t>
  </si>
  <si>
    <t>Unrealized Gain (Loss) on Derivatives</t>
  </si>
  <si>
    <t>Commodity Contract [Member] | Sales [Member]</t>
  </si>
  <si>
    <t>Long-term Debt Long-term Debt - Debt Table (Details) - USD ($) $ in Thousands</t>
  </si>
  <si>
    <t>Debt Instrument [Line Items]</t>
  </si>
  <si>
    <t>Debt</t>
  </si>
  <si>
    <t>Cumulative Effect of New Accounting Principle in Period of Adoption</t>
  </si>
  <si>
    <t>Long-term Debt, Excluding Current Maturities</t>
  </si>
  <si>
    <t>5.375% Senior Notes due in 2024 [Member]</t>
  </si>
  <si>
    <t>Senior Notes</t>
  </si>
  <si>
    <t>Debt Instrument, Interest Rate, Stated Percentage</t>
  </si>
  <si>
    <t>5.375%</t>
  </si>
  <si>
    <t>3.5% Convertible Notes due 2019 [Member]</t>
  </si>
  <si>
    <t>3.50%</t>
  </si>
  <si>
    <t>Debt Instrument, Unamortized Discount</t>
  </si>
  <si>
    <t>NRG Yield Revolving Credit Facility [Member]</t>
  </si>
  <si>
    <t>Revolving Credit Facility [Member]</t>
  </si>
  <si>
    <t>Debt Instrument, Description of Variable Rate Basis</t>
  </si>
  <si>
    <t>1 month LIBOR</t>
  </si>
  <si>
    <t>Debt Instrument, Basis Spread on Variable Rate</t>
  </si>
  <si>
    <t>2.75%</t>
  </si>
  <si>
    <t>3.25% Convertible Notes due 2020 [Member]</t>
  </si>
  <si>
    <t>3.25%</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Realty Investments, due 2031 [Member]</t>
  </si>
  <si>
    <t>7.00%</t>
  </si>
  <si>
    <t>Alta Wind Asset Management, due 2031 [Member]</t>
  </si>
  <si>
    <t>3 month LIBOR</t>
  </si>
  <si>
    <t>2.375%</t>
  </si>
  <si>
    <t>West Holdings Credit Agreement [Member]</t>
  </si>
  <si>
    <t>West Holdings Credit Agreement due 2023 Tranche A [Member]</t>
  </si>
  <si>
    <t>1.625%</t>
  </si>
  <si>
    <t>Marsh Landing Term Loan Facility [Member]</t>
  </si>
  <si>
    <t>Walnut Creek Energy, LLC, due in 2023 [Member]</t>
  </si>
  <si>
    <t>Tapestry Wind LLC due in 2021 [Member]</t>
  </si>
  <si>
    <t>3-Month LIBOR</t>
  </si>
  <si>
    <t>Viento Funding II, Inc., due in 2023 [Member]</t>
  </si>
  <si>
    <t>NRG Energy Center Minneapolis LLC Senior Secured Notes [Member]</t>
  </si>
  <si>
    <t>Laredo Ridge Wind, LLC, due in 2026 [Member]</t>
  </si>
  <si>
    <t>1.875%</t>
  </si>
  <si>
    <t>South Trent Financing Agreement [Member]</t>
  </si>
  <si>
    <t>Avra Valley Financing Agreement [Member]</t>
  </si>
  <si>
    <t>1.75%</t>
  </si>
  <si>
    <t>High Desert Facility [Member]</t>
  </si>
  <si>
    <t>WCEP Holdings, LLC, due in 2023 [Member]</t>
  </si>
  <si>
    <t>3.00%</t>
  </si>
  <si>
    <t>Other Debt [Member]</t>
  </si>
  <si>
    <t>Letters of Credit Outstanding, Amount</t>
  </si>
  <si>
    <t>Roadrunner Financing Agreement [Member]</t>
  </si>
  <si>
    <t>Kansas South Facility, due 2031 [Member]</t>
  </si>
  <si>
    <t>6-Month LIBOR</t>
  </si>
  <si>
    <t>2.00%</t>
  </si>
  <si>
    <t>NRG Solar Blythe LLC Credit Agreement Due 2028 [Member]</t>
  </si>
  <si>
    <t>PFMG Financing Agreement [Member]</t>
  </si>
  <si>
    <t>6.00%</t>
  </si>
  <si>
    <t>Project [Domain]</t>
  </si>
  <si>
    <t>West Holdings Credit Agreement due 2023 Tranche B [Member]</t>
  </si>
  <si>
    <t>2.25%</t>
  </si>
  <si>
    <t>Marsh Landing Tranche A due December 2017 [Member]</t>
  </si>
  <si>
    <t>Marsh Landing Tranche B due 2023 [Member]</t>
  </si>
  <si>
    <t>Alpine Financing Agreement, due 2022 [Member]</t>
  </si>
  <si>
    <t>NRG Energy Center Minneapolis LLC Senior Secured Notes, due 2017 [Member]</t>
  </si>
  <si>
    <t>5.95%</t>
  </si>
  <si>
    <t>NRG Energy Center Minneapolis LLC Senior Secured Notes, due 2025 [Member]</t>
  </si>
  <si>
    <t>7.25%</t>
  </si>
  <si>
    <t>Borrego Financing Agreement, due 2024 [Member]</t>
  </si>
  <si>
    <t>2.50%</t>
  </si>
  <si>
    <t>Borrego Financing Agreement, due 2038 [Member]</t>
  </si>
  <si>
    <t>5.65%</t>
  </si>
  <si>
    <t>High Desert Facility, due 2033 [Member]</t>
  </si>
  <si>
    <t>TA - High Desert, due 2023 [Member]</t>
  </si>
  <si>
    <t>5.15%</t>
  </si>
  <si>
    <t>Letter of Credit [Member] | NRG Yield Revolving Credit Facility [Member]</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Realty Investments, due 2031 [Member]</t>
  </si>
  <si>
    <t>Letter of Credit [Member] | Alta Wind Asset Management, due 2031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Viento Funding II, Inc., due in 2023 [Member]</t>
  </si>
  <si>
    <t>Letter of Credit [Member] | NRG Energy Center Minneapolis LLC Senior Secured Notes [Member]</t>
  </si>
  <si>
    <t>Letter of Credit [Member] | Laredo Ridge Wind, LLC, due in 2026 [Member]</t>
  </si>
  <si>
    <t>Letter of Credit [Member] | South Trent Financing Agreement [Member]</t>
  </si>
  <si>
    <t>Letter of Credit [Member] | Avra Valley Financing Agreement [Member]</t>
  </si>
  <si>
    <t>Letter of Credit [Member] | High Desert Facility [Member]</t>
  </si>
  <si>
    <t>Letter of Credit [Member] | WCEP Holdings LLC [Member]</t>
  </si>
  <si>
    <t>Letter of Credit [Member] | Roadrunner Financing Agreement [Member]</t>
  </si>
  <si>
    <t>Letter of Credit [Member] | Kansas South Facility, due 2031 [Member]</t>
  </si>
  <si>
    <t>Letter of Credit [Member] | NRG Solar Blythe LLC Credit Agreement Due 2028 [Member]</t>
  </si>
  <si>
    <t>Letter of Credit [Member] | PFMG Financing Agreement [Member]</t>
  </si>
  <si>
    <t>Letter of Credit [Member] | Alpine Financing Agreement, due 2022 [Member]</t>
  </si>
  <si>
    <t>Letter of Credit [Member] | Borrego Financing Agreement, due 2024 [Member]</t>
  </si>
  <si>
    <t>Net of discount of $13 million and $15 million as of March 31, 2016, and December 31, 2015, respectively.</t>
  </si>
  <si>
    <t>As of March 31, 2016, L+ equals 3 month LIBOR plus x%, except for the NRG Marsh Landing term loan, Walnut Creek term loan, and NRG Yield LLC and Yield Operating LLC Revolving Credit Facility, where L+ equals 1 month LIBOR plus x% and Kansas South, where L+ equals 6 month LIBOR plus x%</t>
  </si>
  <si>
    <t>Applicable rate is determined by the Borrower Leverage Ratio, as defined in the credit agreement.</t>
  </si>
  <si>
    <t>Net of discount of $20 million and $21 million as of March 31, 2016, and December 31, 2015, respectively</t>
  </si>
  <si>
    <t>Long-term Debt Long-term Debt - Corporate Debt (Details) - NRG Yield Revolving Credit Facility [Member] - USD ($) $ in Millions</t>
  </si>
  <si>
    <t>Feb. 25, 2016</t>
  </si>
  <si>
    <t>Proceeds from Issuance of Debt</t>
  </si>
  <si>
    <t>Repayments of Debt</t>
  </si>
  <si>
    <t>Line of Credit Facility, Fair Value of Amount Outstanding</t>
  </si>
  <si>
    <t>Letter of Credit [Member]</t>
  </si>
  <si>
    <t>Earnings Per Share (Details) - USD ($) $ / shares in Units, shares in Millions, $ in Millions</t>
  </si>
  <si>
    <t>Numerator:</t>
  </si>
  <si>
    <t>Net income attributable to NRG Yield, Inc.</t>
  </si>
  <si>
    <t>Denominator:</t>
  </si>
  <si>
    <t>Weighted average number of common shares outstanding</t>
  </si>
  <si>
    <t>Basic and diluted loss per share:</t>
  </si>
  <si>
    <t>Earnings per weighted average common share — basic and diluted (a)</t>
  </si>
  <si>
    <t>3.5% Convertible Notes due 2019 [Member] | Common Class A [Member]</t>
  </si>
  <si>
    <t>Antidilutive Securities Excluded from Computation of Earnings Per Share [Line Items]</t>
  </si>
  <si>
    <t>Antidilutive Securities Excluded from Computation of Earnings Per Share, Amount</t>
  </si>
  <si>
    <t>3.25% Convertible Notes due 2020 [Member] | Common Class C [Member]</t>
  </si>
  <si>
    <t>Segment Reporting (Details) - USD ($) $ in Millions</t>
  </si>
  <si>
    <t>Operating revenues</t>
  </si>
  <si>
    <t>Operating income (loss)</t>
  </si>
  <si>
    <t>Income (loss) before income taxes</t>
  </si>
  <si>
    <t>Conventional Generation</t>
  </si>
  <si>
    <t>Renewables</t>
  </si>
  <si>
    <t>Corporate</t>
  </si>
  <si>
    <t>Income Taxes (Provision) (Details) - USD ($) $ in Millions</t>
  </si>
  <si>
    <t>Income Tax Expense (Benefit), Continuing Operations [Abstract]</t>
  </si>
  <si>
    <t>Income (Loss) before income taxes</t>
  </si>
  <si>
    <t>Effective income tax rate</t>
  </si>
  <si>
    <t>0.00%</t>
  </si>
  <si>
    <t>16.70%</t>
  </si>
  <si>
    <t>U.S. federal statutory rate (as a percent)</t>
  </si>
  <si>
    <t>35.00%</t>
  </si>
  <si>
    <t>Related Party Transactions (Details) - USD ($)</t>
  </si>
  <si>
    <t>1 Months Ended</t>
  </si>
  <si>
    <t>12 Months Ended</t>
  </si>
  <si>
    <t>Related Party Transaction</t>
  </si>
  <si>
    <t>Due to Affiliate, Current</t>
  </si>
  <si>
    <t>GenOn Energy Services LLC [Member]</t>
  </si>
  <si>
    <t>Due to Affiliate</t>
  </si>
  <si>
    <t>NRG Repowering Holdings LLC [Member]</t>
  </si>
  <si>
    <t>Cost of Natural Gas Purchases</t>
  </si>
  <si>
    <t>NRG Yield [Member] | NRG [Member]</t>
  </si>
  <si>
    <t>Management Services Fee, Increase</t>
  </si>
  <si>
    <t>NRG Yield [Member] | NRG [Member] | Scenario, Plan [Member]</t>
  </si>
  <si>
    <t>Management Services Fee, Annual</t>
  </si>
  <si>
    <t>NRG Yield, Inc. [Member] | NRG [Member]</t>
  </si>
  <si>
    <t>Thermal [Member] | NRG [Member]</t>
  </si>
  <si>
    <t>Related Party Transaction, Expenses from Transactions with Related Party</t>
  </si>
  <si>
    <t>NRG Energy Center Minneapolis LLC [Member] | NRG [Member]</t>
  </si>
  <si>
    <t>Marsh Landing [Member] | GenOn Energy Services LLC [Member]</t>
  </si>
  <si>
    <t>El Segundo [Member] | NRG El Segundo Operations, Inc. [Member]</t>
  </si>
  <si>
    <t>Gen Conn Energy LLC [Member] | NRG [Member]</t>
  </si>
  <si>
    <t>CVSR [Member] | NRG Energy Services LLC [Member]</t>
  </si>
  <si>
    <t>November 2015 Drop Down Assets [Member] | NRG [Member]</t>
  </si>
  <si>
    <t>Related Party Transaction, Other Revenues from Transactions with Related Party</t>
  </si>
  <si>
    <t>Elbow Creek [Member] | NRG [Member]</t>
  </si>
  <si>
    <t>Revenue from Related Parties</t>
  </si>
  <si>
    <t>Operations and Maintenance services [Member] | November 2015 Drop Down Assets [Member] | NRG [Member]</t>
  </si>
  <si>
    <t>Support services [Member] | November 2015 Drop Down Assets [Member] | NRG [Member]</t>
  </si>
  <si>
    <t>Subsequent Event [Member]</t>
  </si>
  <si>
    <t>Repayments of Related Party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768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17</v>
      </c>
    </row>
    <row r="14" spans="1:3">
      <c t="s" r="A14" s="4">
        <v>23</v>
      </c>
      <c t="n" r="B14" s="6">
        <v>2016</v>
      </c>
    </row>
    <row r="15" spans="1:3">
      <c t="s" r="A15" s="4">
        <v>24</v>
      </c>
      <c t="s" r="B15" s="5">
        <v>25</v>
      </c>
    </row>
    <row r="16" spans="1:3">
      <c t="s" r="A16" s="4">
        <v>26</v>
      </c>
    </row>
    <row r="17" spans="1:3">
      <c t="s" r="A17" s="3">
        <v>27</v>
      </c>
    </row>
    <row r="18" spans="1:3">
      <c t="s" r="A18" s="4">
        <v>28</v>
      </c>
      <c t="n" r="C18" s="6">
        <v>34586250</v>
      </c>
    </row>
    <row r="19" spans="1:3">
      <c t="s" r="A19" s="4">
        <v>29</v>
      </c>
    </row>
    <row r="20" spans="1:3">
      <c t="s" r="A20" s="3">
        <v>27</v>
      </c>
    </row>
    <row r="21" spans="1:3">
      <c t="s" r="A21" s="4">
        <v>28</v>
      </c>
      <c t="n" r="C21" s="6">
        <v>42738750</v>
      </c>
    </row>
    <row r="22" spans="1:3">
      <c t="s" r="A22" s="4">
        <v>30</v>
      </c>
    </row>
    <row r="23" spans="1:3">
      <c t="s" r="A23" s="3">
        <v>27</v>
      </c>
    </row>
    <row r="24" spans="1:3">
      <c t="s" r="A24" s="4">
        <v>28</v>
      </c>
      <c t="n" r="C24" s="6">
        <v>62784250</v>
      </c>
    </row>
    <row r="25" spans="1:3">
      <c t="s" r="A25" s="4">
        <v>31</v>
      </c>
    </row>
    <row r="26" spans="1:3">
      <c t="s" r="A26" s="3">
        <v>27</v>
      </c>
    </row>
    <row r="27" spans="1:3">
      <c t="s" r="A27" s="4">
        <v>28</v>
      </c>
      <c t="n" r="C27" s="6">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173</v>
      </c>
      <c t="s" r="B1" s="2">
        <v>1</v>
      </c>
    </row>
    <row r="2" spans="1:2">
      <c t="s" r="B2" s="2">
        <v>2</v>
      </c>
    </row>
    <row r="3" spans="1:2">
      <c t="s" r="A3" s="3">
        <v>174</v>
      </c>
    </row>
    <row r="4" spans="1:2">
      <c t="s" r="A4" s="4">
        <v>175</v>
      </c>
      <c t="s" r="B4" s="4">
        <v>176</v>
      </c>
    </row>
    <row r="5" spans="1:2">
      <c t="s" r="A5" s="4">
        <v>173</v>
      </c>
      <c t="s" r="B5"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s>
  <sheetData>
    <row r="1" spans="1:5">
      <c t="s" r="A1" s="1">
        <v>32</v>
      </c>
      <c t="s" r="C1" s="2">
        <v>1</v>
      </c>
    </row>
    <row r="2" spans="1:5">
      <c t="s" r="C2" s="2">
        <v>2</v>
      </c>
      <c t="s" r="D2" s="2">
        <v>33</v>
      </c>
    </row>
    <row r="3" spans="1:5">
      <c t="s" r="A3" s="3">
        <v>34</v>
      </c>
    </row>
    <row r="4" spans="1:5">
      <c t="s" r="A4" s="4">
        <v>35</v>
      </c>
      <c t="n" r="C4" s="7">
        <v>220</v>
      </c>
      <c t="n" r="D4" s="7">
        <v>200</v>
      </c>
      <c t="s" r="E4" s="4">
        <v>36</v>
      </c>
    </row>
    <row r="5" spans="1:5">
      <c t="s" r="A5" s="3">
        <v>37</v>
      </c>
    </row>
    <row r="6" spans="1:5">
      <c t="s" r="A6" s="4">
        <v>38</v>
      </c>
      <c t="n" r="C6" s="6">
        <v>83</v>
      </c>
      <c t="n" r="D6" s="6">
        <v>84</v>
      </c>
      <c t="s" r="E6" s="4">
        <v>36</v>
      </c>
    </row>
    <row r="7" spans="1:5">
      <c t="s" r="A7" s="4">
        <v>39</v>
      </c>
      <c t="n" r="C7" s="6">
        <v>66</v>
      </c>
      <c t="n" r="D7" s="6">
        <v>67</v>
      </c>
      <c t="s" r="E7" s="4">
        <v>40</v>
      </c>
    </row>
    <row r="8" spans="1:5">
      <c t="s" r="A8" s="4">
        <v>41</v>
      </c>
      <c t="n" r="C8" s="6">
        <v>3</v>
      </c>
      <c t="n" r="D8" s="6">
        <v>3</v>
      </c>
      <c t="s" r="E8" s="4">
        <v>36</v>
      </c>
    </row>
    <row r="9" spans="1:5">
      <c t="s" r="A9" s="4">
        <v>42</v>
      </c>
      <c t="n" r="C9" s="6">
        <v>152</v>
      </c>
      <c t="n" r="D9" s="6">
        <v>154</v>
      </c>
      <c t="s" r="E9" s="4">
        <v>36</v>
      </c>
    </row>
    <row r="10" spans="1:5">
      <c t="s" r="A10" s="4">
        <v>43</v>
      </c>
      <c t="n" r="C10" s="6">
        <v>68</v>
      </c>
      <c t="n" r="D10" s="6">
        <v>46</v>
      </c>
      <c t="s" r="E10" s="4">
        <v>36</v>
      </c>
    </row>
    <row r="11" spans="1:5">
      <c t="s" r="A11" s="3">
        <v>44</v>
      </c>
    </row>
    <row r="12" spans="1:5">
      <c t="s" r="A12" s="4">
        <v>45</v>
      </c>
      <c t="n" r="C12" s="6">
        <v>2</v>
      </c>
      <c t="n" r="D12" s="6">
        <v>2</v>
      </c>
      <c t="s" r="E12" s="4">
        <v>36</v>
      </c>
    </row>
    <row r="13" spans="1:5">
      <c t="s" r="A13" s="4">
        <v>46</v>
      </c>
      <c t="n" r="C13" s="6">
        <v>0</v>
      </c>
      <c t="n" r="D13" s="6">
        <v>1</v>
      </c>
      <c t="s" r="E13" s="4">
        <v>36</v>
      </c>
    </row>
    <row r="14" spans="1:5">
      <c t="s" r="A14" s="4">
        <v>47</v>
      </c>
      <c t="n" r="C14" s="6">
        <v>-68</v>
      </c>
      <c t="n" r="D14" s="6">
        <v>-73</v>
      </c>
      <c t="s" r="E14" s="4">
        <v>36</v>
      </c>
    </row>
    <row r="15" spans="1:5">
      <c t="s" r="A15" s="4">
        <v>48</v>
      </c>
      <c t="n" r="C15" s="6">
        <v>-66</v>
      </c>
      <c t="n" r="D15" s="6">
        <v>-70</v>
      </c>
      <c t="s" r="E15" s="4">
        <v>36</v>
      </c>
    </row>
    <row r="16" spans="1:5">
      <c t="s" r="A16" s="4">
        <v>49</v>
      </c>
      <c t="n" r="C16" s="6">
        <v>2</v>
      </c>
      <c t="n" r="D16" s="6">
        <v>-24</v>
      </c>
      <c t="s" r="E16" s="4">
        <v>36</v>
      </c>
    </row>
    <row r="17" spans="1:5">
      <c t="s" r="A17" s="4">
        <v>50</v>
      </c>
      <c t="n" r="C17" s="6">
        <v>0</v>
      </c>
      <c t="n" r="D17" s="6">
        <v>-4</v>
      </c>
    </row>
    <row r="18" spans="1:5">
      <c t="s" r="A18" s="4">
        <v>51</v>
      </c>
      <c t="n" r="C18" s="6">
        <v>2</v>
      </c>
      <c t="n" r="D18" s="6">
        <v>-20</v>
      </c>
      <c t="s" r="E18" s="4">
        <v>52</v>
      </c>
    </row>
    <row r="19" spans="1:5">
      <c t="s" r="A19" s="4">
        <v>53</v>
      </c>
      <c t="n" r="C19" s="6">
        <v>0</v>
      </c>
      <c t="n" r="D19" s="6">
        <v>-4</v>
      </c>
      <c t="s" r="E19" s="4">
        <v>52</v>
      </c>
    </row>
    <row r="20" spans="1:5">
      <c t="s" r="A20" s="4">
        <v>54</v>
      </c>
      <c t="n" r="C20" s="6">
        <v>2</v>
      </c>
      <c t="n" r="D20" s="6">
        <v>-16</v>
      </c>
      <c t="s" r="E20" s="4">
        <v>36</v>
      </c>
    </row>
    <row r="21" spans="1:5">
      <c t="s" r="A21" s="4">
        <v>55</v>
      </c>
      <c t="n" r="C21" s="6">
        <v>-3</v>
      </c>
      <c t="n" r="D21" s="6">
        <v>-11</v>
      </c>
      <c t="s" r="E21" s="4">
        <v>36</v>
      </c>
    </row>
    <row r="22" spans="1:5">
      <c t="s" r="A22" s="4">
        <v>56</v>
      </c>
      <c t="n" r="C22" s="6">
        <v>5</v>
      </c>
      <c t="n" r="D22" s="6">
        <v>-5</v>
      </c>
    </row>
    <row r="23" spans="1:5">
      <c t="s" r="A23" s="4">
        <v>30</v>
      </c>
    </row>
    <row r="24" spans="1:5">
      <c t="s" r="A24" s="3">
        <v>44</v>
      </c>
    </row>
    <row r="25" spans="1:5">
      <c t="s" r="A25" s="4">
        <v>56</v>
      </c>
      <c t="n" r="C25" s="7">
        <v>3</v>
      </c>
      <c t="n" r="D25" s="7">
        <v>-3</v>
      </c>
    </row>
    <row r="26" spans="1:5">
      <c t="s" r="A26" s="3">
        <v>57</v>
      </c>
    </row>
    <row r="27" spans="1:5">
      <c t="s" r="A27" s="4">
        <v>58</v>
      </c>
      <c t="n" r="C27" s="6">
        <v>63</v>
      </c>
      <c t="n" r="D27" s="6">
        <v>35</v>
      </c>
    </row>
    <row r="28" spans="1:5">
      <c t="s" r="A28" s="4">
        <v>59</v>
      </c>
      <c t="s" r="B28" s="4">
        <v>60</v>
      </c>
      <c t="n" r="C28" s="8">
        <v>0.05</v>
      </c>
      <c t="n" r="D28" s="8">
        <v>-0.07000000000000001</v>
      </c>
    </row>
    <row r="29" spans="1:5">
      <c t="s" r="A29" s="4">
        <v>61</v>
      </c>
      <c t="n" r="C29" s="9">
        <v>0.225</v>
      </c>
      <c t="n" r="D29" s="7">
        <v>0</v>
      </c>
    </row>
    <row r="30" spans="1:5">
      <c t="s" r="A30" s="4">
        <v>26</v>
      </c>
    </row>
    <row r="31" spans="1:5">
      <c t="s" r="A31" s="3">
        <v>44</v>
      </c>
    </row>
    <row r="32" spans="1:5">
      <c t="s" r="A32" s="4">
        <v>56</v>
      </c>
      <c t="n" r="C32" s="7">
        <v>2</v>
      </c>
      <c t="n" r="D32" s="7">
        <v>-3</v>
      </c>
    </row>
    <row r="33" spans="1:5">
      <c t="s" r="A33" s="3">
        <v>57</v>
      </c>
    </row>
    <row r="34" spans="1:5">
      <c t="s" r="A34" s="4">
        <v>58</v>
      </c>
      <c t="n" r="C34" s="6">
        <v>35</v>
      </c>
      <c t="n" r="D34" s="6">
        <v>35</v>
      </c>
    </row>
    <row r="35" spans="1:5">
      <c t="s" r="A35" s="4">
        <v>59</v>
      </c>
      <c t="n" r="C35" s="8">
        <v>0.05</v>
      </c>
      <c t="n" r="D35" s="8">
        <v>-0.07000000000000001</v>
      </c>
      <c t="s" r="E35" s="4">
        <v>60</v>
      </c>
    </row>
    <row r="36" spans="1:5">
      <c t="s" r="A36" s="4">
        <v>61</v>
      </c>
      <c t="n" r="C36" s="9">
        <v>0.225</v>
      </c>
      <c t="n" r="D36" s="8">
        <v>0.39</v>
      </c>
    </row>
    <row r="37" spans="1:5">
      <c t="n" r="A37"/>
    </row>
    <row r="38" spans="1:5">
      <c t="s" r="A38" s="4">
        <v>36</v>
      </c>
      <c t="s" r="B38" s="4">
        <v>62</v>
      </c>
    </row>
    <row r="39" spans="1:5">
      <c t="s" r="A39" s="4">
        <v>63</v>
      </c>
      <c t="s" r="B39" s="4">
        <v>62</v>
      </c>
    </row>
    <row r="40" spans="1:5">
      <c t="s" r="A40" s="4">
        <v>64</v>
      </c>
      <c t="s" r="B40" s="4">
        <v>65</v>
      </c>
    </row>
    <row r="41" spans="1:5">
      <c t="s" r="A41" s="4">
        <v>60</v>
      </c>
      <c t="s" r="B41" s="4">
        <v>66</v>
      </c>
    </row>
  </sheetData>
  <mergeCells count="8">
    <mergeCell ref="A1:B2"/>
    <mergeCell ref="C1:E1"/>
    <mergeCell ref="D2:E2"/>
    <mergeCell ref="A37:D37"/>
    <mergeCell ref="B38:D38"/>
    <mergeCell ref="B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59</v>
      </c>
    </row>
    <row r="4" spans="1:2">
      <c t="s" r="A4" s="4">
        <v>202</v>
      </c>
      <c t="s" r="B4" s="4">
        <v>203</v>
      </c>
    </row>
    <row r="5" spans="1:2">
      <c t="s" r="A5" s="4">
        <v>204</v>
      </c>
      <c t="s" r="B5" s="4">
        <v>205</v>
      </c>
    </row>
    <row r="6" spans="1:2">
      <c t="s" r="A6" s="4">
        <v>206</v>
      </c>
      <c t="s" r="B6" s="4">
        <v>207</v>
      </c>
    </row>
    <row r="7" spans="1:2">
      <c t="s" r="A7" s="4">
        <v>208</v>
      </c>
      <c t="s" r="B7"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0</v>
      </c>
      <c t="s" r="B1" s="2">
        <v>1</v>
      </c>
    </row>
    <row r="2" spans="1:2">
      <c t="s" r="B2" s="2">
        <v>2</v>
      </c>
    </row>
    <row r="3" spans="1:2">
      <c t="s" r="A3" s="3">
        <v>188</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13</v>
      </c>
      <c t="s" r="B1" s="2">
        <v>1</v>
      </c>
    </row>
    <row r="2" spans="1:2">
      <c t="s" r="B2" s="2">
        <v>2</v>
      </c>
    </row>
    <row r="3" spans="1:2">
      <c t="s" r="A3" s="3">
        <v>214</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59</v>
      </c>
    </row>
    <row r="4" spans="1:2">
      <c t="s" r="A4" s="4">
        <v>220</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2</v>
      </c>
      <c t="s" r="B1" s="2">
        <v>1</v>
      </c>
    </row>
    <row r="2" spans="1:2">
      <c t="s" r="B2" s="2">
        <v>2</v>
      </c>
    </row>
    <row r="3" spans="1:2">
      <c t="s" r="A3" s="3">
        <v>166</v>
      </c>
    </row>
    <row r="4" spans="1:2">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225</v>
      </c>
      <c t="s" r="B1" s="2">
        <v>1</v>
      </c>
    </row>
    <row r="2" spans="1:2">
      <c t="s" r="B2" s="2">
        <v>2</v>
      </c>
    </row>
    <row r="3" spans="1:2">
      <c t="s" r="A3" s="4">
        <v>226</v>
      </c>
    </row>
    <row r="4" spans="1:2">
      <c t="s" r="A4" s="3">
        <v>227</v>
      </c>
    </row>
    <row r="5" spans="1:2">
      <c t="s" r="A5" s="4">
        <v>228</v>
      </c>
      <c t="s" r="B5" s="4">
        <v>229</v>
      </c>
    </row>
    <row r="6" spans="1:2">
      <c t="s" r="A6" s="4">
        <v>230</v>
      </c>
    </row>
    <row r="7" spans="1:2">
      <c t="s" r="A7" s="3">
        <v>227</v>
      </c>
    </row>
    <row r="8" spans="1:2">
      <c t="s" r="A8" s="4">
        <v>231</v>
      </c>
      <c t="s" r="B8"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33</v>
      </c>
      <c t="s" r="B1" s="2">
        <v>1</v>
      </c>
    </row>
    <row r="2" spans="1:2">
      <c t="s" r="B2" s="2">
        <v>2</v>
      </c>
    </row>
    <row r="3" spans="1:2">
      <c t="s" r="A3" s="3">
        <v>174</v>
      </c>
    </row>
    <row r="4" spans="1:2">
      <c t="s" r="A4" s="4">
        <v>234</v>
      </c>
      <c t="s" r="B4" s="4">
        <v>235</v>
      </c>
    </row>
    <row r="5" spans="1:2">
      <c t="s" r="A5" s="4">
        <v>175</v>
      </c>
      <c t="s" r="B5" s="4">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79</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5</v>
      </c>
      <c t="s" r="B1" s="2">
        <v>1</v>
      </c>
    </row>
    <row r="2" spans="1:2">
      <c t="s" r="B2" s="2">
        <v>2</v>
      </c>
    </row>
    <row r="3" spans="1:2">
      <c t="s" r="A3" s="3">
        <v>182</v>
      </c>
    </row>
    <row r="4" spans="1:2">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s>
  <sheetData>
    <row r="1" spans="1:4">
      <c t="s" r="A1" s="1">
        <v>67</v>
      </c>
      <c t="s" r="B1" s="2">
        <v>1</v>
      </c>
    </row>
    <row r="2" spans="1:4">
      <c t="s" r="B2" s="2">
        <v>2</v>
      </c>
      <c t="s" r="C2" s="2">
        <v>33</v>
      </c>
    </row>
    <row r="3" spans="1:4">
      <c t="s" r="A3" s="4">
        <v>51</v>
      </c>
      <c t="n" r="B3" s="7">
        <v>2</v>
      </c>
      <c t="n" r="C3" s="7">
        <v>-20</v>
      </c>
      <c t="s" r="D3" s="4">
        <v>40</v>
      </c>
    </row>
    <row r="4" spans="1:4">
      <c t="s" r="A4" s="3">
        <v>68</v>
      </c>
    </row>
    <row r="5" spans="1:4">
      <c t="s" r="A5" s="4">
        <v>69</v>
      </c>
      <c t="n" r="B5" s="6">
        <v>-41</v>
      </c>
      <c t="n" r="C5" s="6">
        <v>-20</v>
      </c>
      <c t="s" r="D5" s="4">
        <v>63</v>
      </c>
    </row>
    <row r="6" spans="1:4">
      <c t="s" r="A6" s="4">
        <v>70</v>
      </c>
      <c t="n" r="B6" s="6">
        <v>-41</v>
      </c>
      <c t="n" r="C6" s="6">
        <v>-20</v>
      </c>
      <c t="s" r="D6" s="4">
        <v>63</v>
      </c>
    </row>
    <row r="7" spans="1:4">
      <c t="s" r="A7" s="4">
        <v>71</v>
      </c>
      <c t="n" r="B7" s="6">
        <v>-39</v>
      </c>
      <c t="n" r="C7" s="6">
        <v>-40</v>
      </c>
      <c t="s" r="D7" s="4">
        <v>63</v>
      </c>
    </row>
    <row r="8" spans="1:4">
      <c t="s" r="A8" s="4">
        <v>53</v>
      </c>
      <c t="n" r="B8" s="6">
        <v>0</v>
      </c>
      <c t="n" r="C8" s="6">
        <v>-4</v>
      </c>
      <c t="s" r="D8" s="4">
        <v>40</v>
      </c>
    </row>
    <row r="9" spans="1:4">
      <c t="s" r="A9" s="4">
        <v>72</v>
      </c>
      <c t="n" r="B9" s="6">
        <v>-27</v>
      </c>
      <c t="n" r="C9" s="6">
        <v>-18</v>
      </c>
      <c t="s" r="D9" s="4">
        <v>63</v>
      </c>
    </row>
    <row r="10" spans="1:4">
      <c t="s" r="A10" s="4">
        <v>73</v>
      </c>
      <c t="n" r="B10" s="7">
        <v>-12</v>
      </c>
      <c t="n" r="C10" s="7">
        <v>-18</v>
      </c>
    </row>
    <row r="11" spans="1:4">
      <c t="n" r="A11"/>
    </row>
    <row r="12" spans="1:4">
      <c t="s" r="A12" s="4">
        <v>36</v>
      </c>
      <c t="s" r="B12" s="4">
        <v>62</v>
      </c>
    </row>
    <row r="13" spans="1:4">
      <c t="s" r="A13" s="4">
        <v>63</v>
      </c>
      <c t="s" r="B13" s="4">
        <v>65</v>
      </c>
    </row>
  </sheetData>
  <mergeCells count="6">
    <mergeCell ref="A1:A2"/>
    <mergeCell ref="B1:D1"/>
    <mergeCell ref="C2:D2"/>
    <mergeCell ref="A11:D11"/>
    <mergeCell ref="B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8</v>
      </c>
      <c t="s" r="B1" s="2">
        <v>1</v>
      </c>
    </row>
    <row r="2" spans="1:2">
      <c t="s" r="B2" s="2">
        <v>2</v>
      </c>
    </row>
    <row r="3" spans="1:2">
      <c t="s" r="A3" s="3">
        <v>185</v>
      </c>
    </row>
    <row r="4" spans="1:2">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188</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91</v>
      </c>
    </row>
    <row r="4" spans="1:2">
      <c t="s" r="A4" s="4">
        <v>255</v>
      </c>
      <c t="s" r="B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16"/>
    <col customWidth="1" max="8" min="8" width="16"/>
  </cols>
  <sheetData>
    <row r="1" spans="1:8">
      <c t="s" r="A1" s="1">
        <v>257</v>
      </c>
      <c t="s" r="C1" s="2">
        <v>258</v>
      </c>
      <c t="s" r="D1" s="2">
        <v>259</v>
      </c>
      <c t="s" r="E1" s="2">
        <v>260</v>
      </c>
      <c t="s" r="F1" s="2">
        <v>261</v>
      </c>
      <c t="s" r="G1" s="2">
        <v>262</v>
      </c>
      <c t="s" r="H1" s="2">
        <v>263</v>
      </c>
    </row>
    <row r="2" spans="1:8">
      <c t="s" r="A2" s="3">
        <v>155</v>
      </c>
    </row>
    <row r="3" spans="1:8">
      <c t="s" r="A3" s="4">
        <v>264</v>
      </c>
      <c t="n" r="G3" s="6">
        <v>134</v>
      </c>
    </row>
    <row r="4" spans="1:8">
      <c t="s" r="A4" s="4">
        <v>265</v>
      </c>
      <c t="s" r="B4" s="4">
        <v>36</v>
      </c>
      <c t="n" r="G4" s="6">
        <v>4559</v>
      </c>
    </row>
    <row r="5" spans="1:8">
      <c t="s" r="A5" s="4">
        <v>266</v>
      </c>
    </row>
    <row r="6" spans="1:8">
      <c t="s" r="A6" s="3">
        <v>155</v>
      </c>
    </row>
    <row r="7" spans="1:8">
      <c t="s" r="A7" s="4">
        <v>265</v>
      </c>
      <c t="s" r="B7" s="4">
        <v>36</v>
      </c>
      <c t="n" r="G7" s="6">
        <v>1945</v>
      </c>
    </row>
    <row r="8" spans="1:8">
      <c t="s" r="A8" s="4">
        <v>267</v>
      </c>
    </row>
    <row r="9" spans="1:8">
      <c t="s" r="A9" s="3">
        <v>155</v>
      </c>
    </row>
    <row r="10" spans="1:8">
      <c t="s" r="A10" s="4">
        <v>265</v>
      </c>
      <c t="s" r="B10" s="4">
        <v>36</v>
      </c>
      <c t="n" r="G10" s="6">
        <v>482</v>
      </c>
    </row>
    <row r="11" spans="1:8">
      <c t="s" r="A11" s="4">
        <v>268</v>
      </c>
    </row>
    <row r="12" spans="1:8">
      <c t="s" r="A12" s="3">
        <v>155</v>
      </c>
    </row>
    <row r="13" spans="1:8">
      <c t="s" r="A13" s="4">
        <v>265</v>
      </c>
      <c t="s" r="B13" s="4">
        <v>36</v>
      </c>
      <c t="n" r="G13" s="6">
        <v>9</v>
      </c>
    </row>
    <row r="14" spans="1:8">
      <c t="s" r="A14" s="4">
        <v>269</v>
      </c>
    </row>
    <row r="15" spans="1:8">
      <c t="s" r="A15" s="3">
        <v>155</v>
      </c>
    </row>
    <row r="16" spans="1:8">
      <c t="s" r="A16" s="4">
        <v>265</v>
      </c>
      <c t="s" r="B16" s="4">
        <v>36</v>
      </c>
      <c t="n" r="G16" s="6">
        <v>1999</v>
      </c>
    </row>
    <row r="17" spans="1:8">
      <c t="s" r="A17" s="4">
        <v>270</v>
      </c>
    </row>
    <row r="18" spans="1:8">
      <c t="s" r="A18" s="3">
        <v>155</v>
      </c>
    </row>
    <row r="19" spans="1:8">
      <c t="s" r="A19" s="4">
        <v>271</v>
      </c>
      <c t="s" r="G19" s="4">
        <v>272</v>
      </c>
    </row>
    <row r="20" spans="1:8">
      <c t="s" r="A20" s="4">
        <v>265</v>
      </c>
      <c t="s" r="B20" s="4">
        <v>36</v>
      </c>
      <c t="n" r="G20" s="6">
        <v>124</v>
      </c>
    </row>
    <row r="21" spans="1:8">
      <c t="s" r="A21" s="4">
        <v>273</v>
      </c>
      <c t="s" r="B21" s="4">
        <v>40</v>
      </c>
      <c t="n" r="G21" s="6">
        <v>1315</v>
      </c>
    </row>
    <row r="22" spans="1:8">
      <c t="s" r="A22" s="4">
        <v>274</v>
      </c>
    </row>
    <row r="23" spans="1:8">
      <c t="s" r="A23" s="3">
        <v>155</v>
      </c>
    </row>
    <row r="24" spans="1:8">
      <c t="s" r="A24" s="4">
        <v>275</v>
      </c>
      <c t="n" r="E24" s="6">
        <v>28198000</v>
      </c>
    </row>
    <row r="25" spans="1:8">
      <c t="s" r="A25" s="4">
        <v>276</v>
      </c>
    </row>
    <row r="26" spans="1:8">
      <c t="s" r="A26" s="3">
        <v>155</v>
      </c>
    </row>
    <row r="27" spans="1:8">
      <c t="s" r="A27" s="4">
        <v>277</v>
      </c>
      <c t="s" r="G27" s="4">
        <v>278</v>
      </c>
    </row>
    <row r="28" spans="1:8">
      <c t="s" r="A28" s="4">
        <v>279</v>
      </c>
      <c t="s" r="G28" s="4">
        <v>280</v>
      </c>
    </row>
    <row r="29" spans="1:8">
      <c t="s" r="A29" s="4">
        <v>281</v>
      </c>
    </row>
    <row r="30" spans="1:8">
      <c t="s" r="A30" s="3">
        <v>155</v>
      </c>
    </row>
    <row r="31" spans="1:8">
      <c t="s" r="A31" s="4">
        <v>277</v>
      </c>
      <c t="s" r="G31" s="4">
        <v>282</v>
      </c>
    </row>
    <row r="32" spans="1:8">
      <c t="s" r="A32" s="4">
        <v>279</v>
      </c>
      <c t="s" r="G32" s="4">
        <v>283</v>
      </c>
    </row>
    <row r="33" spans="1:8">
      <c t="s" r="A33" s="4">
        <v>284</v>
      </c>
    </row>
    <row r="34" spans="1:8">
      <c t="s" r="A34" s="3">
        <v>155</v>
      </c>
    </row>
    <row r="35" spans="1:8">
      <c t="s" r="A35" s="4">
        <v>285</v>
      </c>
      <c t="s" r="G35" s="4">
        <v>286</v>
      </c>
    </row>
    <row r="36" spans="1:8">
      <c t="s" r="A36" s="4">
        <v>265</v>
      </c>
      <c t="s" r="B36" s="4">
        <v>36</v>
      </c>
      <c t="n" r="G36" s="6">
        <v>95</v>
      </c>
    </row>
    <row r="37" spans="1:8">
      <c t="s" r="A37" s="4">
        <v>287</v>
      </c>
    </row>
    <row r="38" spans="1:8">
      <c t="s" r="A38" s="3">
        <v>155</v>
      </c>
    </row>
    <row r="39" spans="1:8">
      <c t="s" r="A39" s="4">
        <v>285</v>
      </c>
      <c t="s" r="G39" s="4">
        <v>286</v>
      </c>
    </row>
    <row r="40" spans="1:8">
      <c t="s" r="A40" s="4">
        <v>265</v>
      </c>
      <c t="s" r="B40" s="4">
        <v>36</v>
      </c>
      <c t="n" r="G40" s="6">
        <v>95</v>
      </c>
    </row>
    <row r="41" spans="1:8">
      <c t="s" r="A41" s="4">
        <v>288</v>
      </c>
    </row>
    <row r="42" spans="1:8">
      <c t="s" r="A42" s="3">
        <v>155</v>
      </c>
    </row>
    <row r="43" spans="1:8">
      <c t="s" r="A43" s="4">
        <v>271</v>
      </c>
      <c t="s" r="G43" s="4">
        <v>272</v>
      </c>
    </row>
    <row r="44" spans="1:8">
      <c t="s" r="A44" s="4">
        <v>265</v>
      </c>
      <c t="s" r="B44" s="4">
        <v>36</v>
      </c>
      <c t="n" r="G44" s="6">
        <v>720</v>
      </c>
    </row>
    <row r="45" spans="1:8">
      <c t="s" r="A45" s="4">
        <v>289</v>
      </c>
    </row>
    <row r="46" spans="1:8">
      <c t="s" r="A46" s="3">
        <v>155</v>
      </c>
    </row>
    <row r="47" spans="1:8">
      <c t="s" r="A47" s="4">
        <v>271</v>
      </c>
      <c t="s" r="G47" s="4">
        <v>272</v>
      </c>
    </row>
    <row r="48" spans="1:8">
      <c t="s" r="A48" s="4">
        <v>265</v>
      </c>
      <c t="s" r="B48" s="4">
        <v>36</v>
      </c>
      <c t="n" r="G48" s="6">
        <v>550</v>
      </c>
    </row>
    <row r="49" spans="1:8">
      <c t="s" r="A49" s="4">
        <v>290</v>
      </c>
    </row>
    <row r="50" spans="1:8">
      <c t="s" r="A50" s="3">
        <v>155</v>
      </c>
    </row>
    <row r="51" spans="1:8">
      <c t="s" r="A51" s="4">
        <v>271</v>
      </c>
      <c t="s" r="G51" s="4">
        <v>272</v>
      </c>
    </row>
    <row r="52" spans="1:8">
      <c t="s" r="A52" s="4">
        <v>265</v>
      </c>
      <c t="s" r="B52" s="4">
        <v>36</v>
      </c>
      <c t="n" r="G52" s="6">
        <v>485</v>
      </c>
    </row>
    <row r="53" spans="1:8">
      <c t="s" r="A53" s="4">
        <v>291</v>
      </c>
    </row>
    <row r="54" spans="1:8">
      <c t="s" r="A54" s="3">
        <v>155</v>
      </c>
    </row>
    <row r="55" spans="1:8">
      <c t="s" r="A55" s="4">
        <v>271</v>
      </c>
      <c t="s" r="G55" s="4">
        <v>272</v>
      </c>
    </row>
    <row r="56" spans="1:8">
      <c t="s" r="A56" s="4">
        <v>265</v>
      </c>
      <c t="s" r="B56" s="4">
        <v>36</v>
      </c>
      <c t="n" r="G56" s="6">
        <v>66</v>
      </c>
    </row>
    <row r="57" spans="1:8">
      <c t="s" r="A57" s="4">
        <v>292</v>
      </c>
    </row>
    <row r="58" spans="1:8">
      <c t="s" r="A58" s="3">
        <v>155</v>
      </c>
    </row>
    <row r="59" spans="1:8">
      <c t="s" r="A59" s="4">
        <v>271</v>
      </c>
      <c t="s" r="G59" s="4">
        <v>272</v>
      </c>
    </row>
    <row r="60" spans="1:8">
      <c t="s" r="A60" s="4">
        <v>265</v>
      </c>
      <c t="s" r="B60" s="4">
        <v>36</v>
      </c>
      <c t="n" r="G60" s="6">
        <v>5</v>
      </c>
    </row>
    <row r="61" spans="1:8">
      <c t="s" r="A61" s="4">
        <v>293</v>
      </c>
    </row>
    <row r="62" spans="1:8">
      <c t="s" r="A62" s="3">
        <v>155</v>
      </c>
    </row>
    <row r="63" spans="1:8">
      <c t="s" r="A63" s="4">
        <v>271</v>
      </c>
      <c t="s" r="G63" s="4">
        <v>294</v>
      </c>
    </row>
    <row r="64" spans="1:8">
      <c t="s" r="A64" s="4">
        <v>265</v>
      </c>
      <c t="s" r="B64" s="4">
        <v>36</v>
      </c>
      <c t="n" r="G64" s="6">
        <v>4</v>
      </c>
    </row>
    <row r="65" spans="1:8">
      <c t="s" r="A65" s="4">
        <v>295</v>
      </c>
    </row>
    <row r="66" spans="1:8">
      <c t="s" r="A66" s="3">
        <v>155</v>
      </c>
    </row>
    <row r="67" spans="1:8">
      <c t="s" r="A67" s="4">
        <v>285</v>
      </c>
      <c t="s" r="G67" s="4">
        <v>286</v>
      </c>
    </row>
    <row r="68" spans="1:8">
      <c t="s" r="A68" s="4">
        <v>265</v>
      </c>
      <c t="s" r="B68" s="4">
        <v>36</v>
      </c>
      <c t="n" r="G68" s="6">
        <v>23</v>
      </c>
    </row>
    <row r="69" spans="1:8">
      <c t="s" r="A69" s="4">
        <v>296</v>
      </c>
    </row>
    <row r="70" spans="1:8">
      <c t="s" r="A70" s="3">
        <v>155</v>
      </c>
    </row>
    <row r="71" spans="1:8">
      <c t="s" r="A71" s="4">
        <v>271</v>
      </c>
      <c t="s" r="G71" s="4">
        <v>272</v>
      </c>
    </row>
    <row r="72" spans="1:8">
      <c t="s" r="A72" s="4">
        <v>265</v>
      </c>
      <c t="s" r="B72" s="4">
        <v>36</v>
      </c>
      <c t="n" r="G72" s="6">
        <v>26</v>
      </c>
    </row>
    <row r="73" spans="1:8">
      <c t="s" r="A73" s="4">
        <v>297</v>
      </c>
    </row>
    <row r="74" spans="1:8">
      <c t="s" r="A74" s="3">
        <v>155</v>
      </c>
    </row>
    <row r="75" spans="1:8">
      <c t="s" r="A75" s="4">
        <v>271</v>
      </c>
      <c t="s" r="G75" s="4">
        <v>272</v>
      </c>
    </row>
    <row r="76" spans="1:8">
      <c t="s" r="A76" s="4">
        <v>265</v>
      </c>
      <c t="s" r="B76" s="4">
        <v>36</v>
      </c>
      <c t="n" r="G76" s="6">
        <v>21</v>
      </c>
    </row>
    <row r="77" spans="1:8">
      <c t="s" r="A77" s="4">
        <v>298</v>
      </c>
    </row>
    <row r="78" spans="1:8">
      <c t="s" r="A78" s="3">
        <v>155</v>
      </c>
    </row>
    <row r="79" spans="1:8">
      <c t="s" r="A79" s="4">
        <v>271</v>
      </c>
      <c t="s" r="G79" s="4">
        <v>272</v>
      </c>
    </row>
    <row r="80" spans="1:8">
      <c t="s" r="A80" s="4">
        <v>265</v>
      </c>
      <c t="s" r="B80" s="4">
        <v>36</v>
      </c>
      <c t="n" r="G80" s="6">
        <v>26</v>
      </c>
    </row>
    <row r="81" spans="1:8">
      <c t="s" r="A81" s="4">
        <v>299</v>
      </c>
    </row>
    <row r="82" spans="1:8">
      <c t="s" r="A82" s="3">
        <v>155</v>
      </c>
    </row>
    <row r="83" spans="1:8">
      <c t="s" r="A83" s="4">
        <v>271</v>
      </c>
      <c t="s" r="G83" s="4">
        <v>272</v>
      </c>
    </row>
    <row r="84" spans="1:8">
      <c t="s" r="A84" s="4">
        <v>265</v>
      </c>
      <c t="s" r="B84" s="4">
        <v>36</v>
      </c>
      <c t="n" r="G84" s="6">
        <v>20</v>
      </c>
    </row>
    <row r="85" spans="1:8">
      <c t="s" r="A85" s="4">
        <v>300</v>
      </c>
    </row>
    <row r="86" spans="1:8">
      <c t="s" r="A86" s="3">
        <v>155</v>
      </c>
    </row>
    <row r="87" spans="1:8">
      <c t="s" r="A87" s="4">
        <v>285</v>
      </c>
      <c t="s" r="G87" s="4">
        <v>301</v>
      </c>
    </row>
    <row r="88" spans="1:8">
      <c t="s" r="A88" s="4">
        <v>265</v>
      </c>
      <c t="s" r="B88" s="4">
        <v>36</v>
      </c>
      <c t="n" r="G88" s="6">
        <v>122</v>
      </c>
    </row>
    <row r="89" spans="1:8">
      <c t="s" r="A89" s="4">
        <v>302</v>
      </c>
    </row>
    <row r="90" spans="1:8">
      <c t="s" r="A90" s="3">
        <v>155</v>
      </c>
    </row>
    <row r="91" spans="1:8">
      <c t="s" r="A91" s="4">
        <v>271</v>
      </c>
      <c t="s" r="G91" s="4">
        <v>272</v>
      </c>
    </row>
    <row r="92" spans="1:8">
      <c t="s" r="A92" s="4">
        <v>265</v>
      </c>
      <c t="s" r="B92" s="4">
        <v>36</v>
      </c>
      <c t="n" r="G92" s="6">
        <v>20</v>
      </c>
    </row>
    <row r="93" spans="1:8">
      <c t="s" r="A93" s="4">
        <v>303</v>
      </c>
    </row>
    <row r="94" spans="1:8">
      <c t="s" r="A94" s="3">
        <v>155</v>
      </c>
    </row>
    <row r="95" spans="1:8">
      <c t="s" r="A95" s="4">
        <v>271</v>
      </c>
      <c t="s" r="G95" s="4">
        <v>304</v>
      </c>
    </row>
    <row r="96" spans="1:8">
      <c t="s" r="A96" s="4">
        <v>305</v>
      </c>
    </row>
    <row r="97" spans="1:8">
      <c t="s" r="A97" s="3">
        <v>155</v>
      </c>
    </row>
    <row r="98" spans="1:8">
      <c t="s" r="A98" s="4">
        <v>271</v>
      </c>
      <c t="s" r="G98" s="4">
        <v>272</v>
      </c>
    </row>
    <row r="99" spans="1:8">
      <c t="s" r="A99" s="4">
        <v>265</v>
      </c>
      <c t="s" r="B99" s="4">
        <v>36</v>
      </c>
      <c t="n" r="G99" s="6">
        <v>20</v>
      </c>
    </row>
    <row r="100" spans="1:8">
      <c t="s" r="A100" s="4">
        <v>306</v>
      </c>
    </row>
    <row r="101" spans="1:8">
      <c t="s" r="A101" s="3">
        <v>155</v>
      </c>
    </row>
    <row r="102" spans="1:8">
      <c t="s" r="A102" s="4">
        <v>271</v>
      </c>
      <c t="s" r="G102" s="4">
        <v>272</v>
      </c>
    </row>
    <row r="103" spans="1:8">
      <c t="s" r="A103" s="4">
        <v>265</v>
      </c>
      <c t="s" r="B103" s="4">
        <v>36</v>
      </c>
      <c t="n" r="G103" s="6">
        <v>150</v>
      </c>
    </row>
    <row r="104" spans="1:8">
      <c t="s" r="A104" s="4">
        <v>307</v>
      </c>
    </row>
    <row r="105" spans="1:8">
      <c t="s" r="A105" s="3">
        <v>155</v>
      </c>
    </row>
    <row r="106" spans="1:8">
      <c t="s" r="A106" s="4">
        <v>271</v>
      </c>
      <c t="s" r="G106" s="4">
        <v>272</v>
      </c>
    </row>
    <row r="107" spans="1:8">
      <c t="s" r="A107" s="4">
        <v>265</v>
      </c>
      <c t="s" r="B107" s="4">
        <v>36</v>
      </c>
      <c t="n" r="G107" s="6">
        <v>150</v>
      </c>
    </row>
    <row r="108" spans="1:8">
      <c t="s" r="A108" s="4">
        <v>308</v>
      </c>
    </row>
    <row r="109" spans="1:8">
      <c t="s" r="A109" s="3">
        <v>155</v>
      </c>
    </row>
    <row r="110" spans="1:8">
      <c t="s" r="A110" s="4">
        <v>271</v>
      </c>
      <c t="s" r="G110" s="4">
        <v>272</v>
      </c>
    </row>
    <row r="111" spans="1:8">
      <c t="s" r="A111" s="4">
        <v>265</v>
      </c>
      <c t="s" r="B111" s="4">
        <v>36</v>
      </c>
      <c t="n" r="G111" s="6">
        <v>150</v>
      </c>
    </row>
    <row r="112" spans="1:8">
      <c t="s" r="A112" s="4">
        <v>309</v>
      </c>
    </row>
    <row r="113" spans="1:8">
      <c t="s" r="A113" s="3">
        <v>155</v>
      </c>
    </row>
    <row r="114" spans="1:8">
      <c t="s" r="A114" s="4">
        <v>271</v>
      </c>
      <c t="s" r="G114" s="4">
        <v>272</v>
      </c>
    </row>
    <row r="115" spans="1:8">
      <c t="s" r="A115" s="4">
        <v>265</v>
      </c>
      <c t="s" r="B115" s="4">
        <v>36</v>
      </c>
      <c t="n" r="G115" s="6">
        <v>102</v>
      </c>
    </row>
    <row r="116" spans="1:8">
      <c t="s" r="A116" s="4">
        <v>310</v>
      </c>
    </row>
    <row r="117" spans="1:8">
      <c t="s" r="A117" s="3">
        <v>155</v>
      </c>
    </row>
    <row r="118" spans="1:8">
      <c t="s" r="A118" s="4">
        <v>271</v>
      </c>
      <c t="s" r="G118" s="4">
        <v>272</v>
      </c>
    </row>
    <row r="119" spans="1:8">
      <c t="s" r="A119" s="4">
        <v>265</v>
      </c>
      <c t="s" r="B119" s="4">
        <v>36</v>
      </c>
      <c t="n" r="G119" s="6">
        <v>168</v>
      </c>
    </row>
    <row r="120" spans="1:8">
      <c t="s" r="A120" s="4">
        <v>311</v>
      </c>
    </row>
    <row r="121" spans="1:8">
      <c t="s" r="A121" s="3">
        <v>155</v>
      </c>
    </row>
    <row r="122" spans="1:8">
      <c t="s" r="A122" s="4">
        <v>271</v>
      </c>
      <c t="s" r="B122" s="4">
        <v>312</v>
      </c>
      <c t="s" r="G122" s="4">
        <v>272</v>
      </c>
    </row>
    <row r="123" spans="1:8">
      <c t="s" r="A123" s="4">
        <v>265</v>
      </c>
      <c t="s" r="B123" s="4">
        <v>313</v>
      </c>
      <c t="n" r="G123" s="6">
        <v>137</v>
      </c>
    </row>
    <row r="124" spans="1:8">
      <c t="s" r="A124" s="4">
        <v>314</v>
      </c>
    </row>
    <row r="125" spans="1:8">
      <c t="s" r="A125" s="3">
        <v>155</v>
      </c>
    </row>
    <row r="126" spans="1:8">
      <c t="s" r="A126" s="4">
        <v>271</v>
      </c>
      <c t="s" r="B126" s="4">
        <v>312</v>
      </c>
      <c t="s" r="G126" s="4">
        <v>272</v>
      </c>
    </row>
    <row r="127" spans="1:8">
      <c t="s" r="A127" s="4">
        <v>265</v>
      </c>
      <c t="s" r="B127" s="4">
        <v>313</v>
      </c>
      <c t="n" r="G127" s="6">
        <v>90</v>
      </c>
    </row>
    <row r="128" spans="1:8">
      <c t="s" r="A128" s="4">
        <v>315</v>
      </c>
    </row>
    <row r="129" spans="1:8">
      <c t="s" r="A129" s="3">
        <v>155</v>
      </c>
    </row>
    <row r="130" spans="1:8">
      <c t="s" r="A130" s="4">
        <v>271</v>
      </c>
      <c t="s" r="G130" s="4">
        <v>272</v>
      </c>
    </row>
    <row r="131" spans="1:8">
      <c t="s" r="A131" s="4">
        <v>265</v>
      </c>
      <c t="s" r="B131" s="4">
        <v>36</v>
      </c>
      <c t="n" r="G131" s="6">
        <v>101</v>
      </c>
    </row>
    <row r="132" spans="1:8">
      <c t="s" r="A132" s="4">
        <v>316</v>
      </c>
    </row>
    <row r="133" spans="1:8">
      <c t="s" r="A133" s="3">
        <v>155</v>
      </c>
    </row>
    <row r="134" spans="1:8">
      <c t="s" r="A134" s="4">
        <v>271</v>
      </c>
      <c t="s" r="G134" s="4">
        <v>317</v>
      </c>
    </row>
    <row r="135" spans="1:8">
      <c t="s" r="A135" s="4">
        <v>265</v>
      </c>
      <c t="s" r="B135" s="4">
        <v>36</v>
      </c>
      <c t="n" r="G135" s="6">
        <v>14</v>
      </c>
    </row>
    <row r="136" spans="1:8">
      <c t="s" r="A136" s="4">
        <v>318</v>
      </c>
    </row>
    <row r="137" spans="1:8">
      <c t="s" r="A137" s="3">
        <v>155</v>
      </c>
    </row>
    <row r="138" spans="1:8">
      <c t="s" r="A138" s="4">
        <v>271</v>
      </c>
      <c t="s" r="G138" s="4">
        <v>272</v>
      </c>
    </row>
    <row r="139" spans="1:8">
      <c t="s" r="A139" s="4">
        <v>265</v>
      </c>
      <c t="s" r="B139" s="4">
        <v>36</v>
      </c>
      <c t="n" r="G139" s="6">
        <v>80</v>
      </c>
    </row>
    <row r="140" spans="1:8">
      <c t="s" r="A140" s="4">
        <v>319</v>
      </c>
    </row>
    <row r="141" spans="1:8">
      <c t="s" r="A141" s="3">
        <v>155</v>
      </c>
    </row>
    <row r="142" spans="1:8">
      <c t="s" r="A142" s="4">
        <v>271</v>
      </c>
      <c t="s" r="G142" s="4">
        <v>317</v>
      </c>
    </row>
    <row r="143" spans="1:8">
      <c t="s" r="A143" s="4">
        <v>265</v>
      </c>
      <c t="s" r="B143" s="4">
        <v>36</v>
      </c>
      <c t="n" r="G143" s="6">
        <v>29</v>
      </c>
    </row>
    <row r="144" spans="1:8">
      <c t="s" r="A144" s="4">
        <v>320</v>
      </c>
    </row>
    <row r="145" spans="1:8">
      <c t="s" r="A145" s="3">
        <v>155</v>
      </c>
    </row>
    <row r="146" spans="1:8">
      <c t="s" r="A146" s="4">
        <v>271</v>
      </c>
      <c t="s" r="G146" s="4">
        <v>321</v>
      </c>
    </row>
    <row r="147" spans="1:8">
      <c t="s" r="A147" s="4">
        <v>265</v>
      </c>
      <c t="s" r="B147" s="4">
        <v>36</v>
      </c>
      <c t="n" r="G147" s="6">
        <v>15</v>
      </c>
    </row>
    <row r="148" spans="1:8">
      <c t="s" r="A148" s="4">
        <v>322</v>
      </c>
    </row>
    <row r="149" spans="1:8">
      <c t="s" r="A149" s="3">
        <v>155</v>
      </c>
    </row>
    <row r="150" spans="1:8">
      <c t="s" r="A150" s="4">
        <v>271</v>
      </c>
      <c t="s" r="G150" s="4">
        <v>272</v>
      </c>
    </row>
    <row r="151" spans="1:8">
      <c t="s" r="A151" s="4">
        <v>265</v>
      </c>
      <c t="s" r="B151" s="4">
        <v>36</v>
      </c>
      <c t="n" r="G151" s="6">
        <v>130</v>
      </c>
    </row>
    <row r="152" spans="1:8">
      <c t="s" r="A152" s="4">
        <v>323</v>
      </c>
    </row>
    <row r="153" spans="1:8">
      <c t="s" r="A153" s="3">
        <v>155</v>
      </c>
    </row>
    <row r="154" spans="1:8">
      <c t="s" r="A154" s="4">
        <v>271</v>
      </c>
      <c t="s" r="G154" s="4">
        <v>321</v>
      </c>
    </row>
    <row r="155" spans="1:8">
      <c t="s" r="A155" s="4">
        <v>265</v>
      </c>
      <c t="s" r="B155" s="4">
        <v>36</v>
      </c>
      <c t="n" r="G155" s="6">
        <v>121</v>
      </c>
    </row>
    <row r="156" spans="1:8">
      <c t="s" r="A156" s="4">
        <v>324</v>
      </c>
    </row>
    <row r="157" spans="1:8">
      <c t="s" r="A157" s="3">
        <v>155</v>
      </c>
    </row>
    <row r="158" spans="1:8">
      <c t="s" r="A158" s="4">
        <v>271</v>
      </c>
      <c t="s" r="G158" s="4">
        <v>272</v>
      </c>
    </row>
    <row r="159" spans="1:8">
      <c t="s" r="A159" s="4">
        <v>265</v>
      </c>
      <c t="s" r="B159" s="4">
        <v>36</v>
      </c>
      <c t="n" r="G159" s="6">
        <v>55</v>
      </c>
    </row>
    <row r="160" spans="1:8">
      <c t="s" r="A160" s="4">
        <v>325</v>
      </c>
    </row>
    <row r="161" spans="1:8">
      <c t="s" r="A161" s="3">
        <v>155</v>
      </c>
    </row>
    <row r="162" spans="1:8">
      <c t="s" r="A162" s="4">
        <v>271</v>
      </c>
      <c t="s" r="G162" s="4">
        <v>326</v>
      </c>
    </row>
    <row r="163" spans="1:8">
      <c t="s" r="A163" s="4">
        <v>265</v>
      </c>
      <c t="s" r="B163" s="4">
        <v>36</v>
      </c>
      <c t="n" r="G163" s="6">
        <v>68</v>
      </c>
    </row>
    <row r="164" spans="1:8">
      <c t="s" r="A164" s="4">
        <v>327</v>
      </c>
    </row>
    <row r="165" spans="1:8">
      <c t="s" r="A165" s="3">
        <v>155</v>
      </c>
    </row>
    <row r="166" spans="1:8">
      <c t="s" r="A166" s="4">
        <v>271</v>
      </c>
      <c t="s" r="G166" s="4">
        <v>317</v>
      </c>
    </row>
    <row r="167" spans="1:8">
      <c t="s" r="A167" s="4">
        <v>265</v>
      </c>
      <c t="s" r="B167" s="4">
        <v>36</v>
      </c>
      <c t="n" r="G167" s="6">
        <v>71</v>
      </c>
    </row>
    <row r="168" spans="1:8">
      <c t="s" r="A168" s="4">
        <v>328</v>
      </c>
    </row>
    <row r="169" spans="1:8">
      <c t="s" r="A169" s="3">
        <v>155</v>
      </c>
    </row>
    <row r="170" spans="1:8">
      <c t="s" r="A170" s="4">
        <v>271</v>
      </c>
      <c t="s" r="G170" s="4">
        <v>272</v>
      </c>
    </row>
    <row r="171" spans="1:8">
      <c t="s" r="A171" s="4">
        <v>265</v>
      </c>
      <c t="s" r="B171" s="4">
        <v>36</v>
      </c>
      <c t="n" r="G171" s="6">
        <v>19</v>
      </c>
    </row>
    <row r="172" spans="1:8">
      <c t="s" r="A172" s="4">
        <v>329</v>
      </c>
    </row>
    <row r="173" spans="1:8">
      <c t="s" r="A173" s="3">
        <v>155</v>
      </c>
    </row>
    <row r="174" spans="1:8">
      <c t="s" r="A174" s="4">
        <v>271</v>
      </c>
      <c t="s" r="G174" s="4">
        <v>330</v>
      </c>
    </row>
    <row r="175" spans="1:8">
      <c t="s" r="A175" s="4">
        <v>265</v>
      </c>
      <c t="s" r="B175" s="4">
        <v>36</v>
      </c>
      <c t="n" r="G175" s="6">
        <v>16</v>
      </c>
    </row>
    <row r="176" spans="1:8">
      <c t="s" r="A176" s="4">
        <v>331</v>
      </c>
    </row>
    <row r="177" spans="1:8">
      <c t="s" r="A177" s="3">
        <v>155</v>
      </c>
    </row>
    <row r="178" spans="1:8">
      <c t="s" r="A178" s="4">
        <v>271</v>
      </c>
      <c t="s" r="G178" s="4">
        <v>317</v>
      </c>
    </row>
    <row r="179" spans="1:8">
      <c t="s" r="A179" s="4">
        <v>265</v>
      </c>
      <c t="s" r="B179" s="4">
        <v>36</v>
      </c>
      <c t="n" r="G179" s="6">
        <v>92</v>
      </c>
    </row>
    <row r="180" spans="1:8">
      <c t="s" r="A180" s="4">
        <v>332</v>
      </c>
    </row>
    <row r="181" spans="1:8">
      <c t="s" r="A181" s="3">
        <v>155</v>
      </c>
    </row>
    <row r="182" spans="1:8">
      <c t="s" r="A182" s="4">
        <v>271</v>
      </c>
      <c t="s" r="G182" s="4">
        <v>333</v>
      </c>
    </row>
    <row r="183" spans="1:8">
      <c t="s" r="A183" s="4">
        <v>265</v>
      </c>
      <c t="s" r="B183" s="4">
        <v>36</v>
      </c>
      <c t="n" r="G183" s="6">
        <v>41</v>
      </c>
    </row>
    <row r="184" spans="1:8">
      <c t="s" r="A184" s="4">
        <v>334</v>
      </c>
    </row>
    <row r="185" spans="1:8">
      <c t="s" r="A185" s="3">
        <v>155</v>
      </c>
    </row>
    <row r="186" spans="1:8">
      <c t="s" r="A186" s="4">
        <v>271</v>
      </c>
      <c t="s" r="G186" s="4">
        <v>317</v>
      </c>
    </row>
    <row r="187" spans="1:8">
      <c t="s" r="A187" s="4">
        <v>265</v>
      </c>
      <c t="s" r="B187" s="4">
        <v>36</v>
      </c>
      <c t="n" r="G187" s="6">
        <v>22</v>
      </c>
    </row>
    <row r="188" spans="1:8">
      <c t="s" r="A188" s="4">
        <v>335</v>
      </c>
    </row>
    <row r="189" spans="1:8">
      <c t="s" r="A189" s="3">
        <v>155</v>
      </c>
    </row>
    <row r="190" spans="1:8">
      <c t="s" r="A190" s="4">
        <v>271</v>
      </c>
      <c t="s" r="G190" s="4">
        <v>321</v>
      </c>
    </row>
    <row r="191" spans="1:8">
      <c t="s" r="A191" s="4">
        <v>265</v>
      </c>
      <c t="s" r="B191" s="4">
        <v>36</v>
      </c>
      <c t="n" r="G191" s="6">
        <v>113</v>
      </c>
    </row>
    <row r="192" spans="1:8">
      <c t="s" r="A192" s="4">
        <v>336</v>
      </c>
    </row>
    <row r="193" spans="1:8">
      <c t="s" r="A193" s="3">
        <v>155</v>
      </c>
    </row>
    <row r="194" spans="1:8">
      <c t="s" r="A194" s="4">
        <v>271</v>
      </c>
      <c t="s" r="G194" s="4">
        <v>330</v>
      </c>
    </row>
    <row r="195" spans="1:8">
      <c t="s" r="A195" s="4">
        <v>265</v>
      </c>
      <c t="s" r="B195" s="4">
        <v>36</v>
      </c>
      <c t="n" r="G195" s="6">
        <v>11</v>
      </c>
    </row>
    <row r="196" spans="1:8">
      <c t="s" r="A196" s="4">
        <v>337</v>
      </c>
    </row>
    <row r="197" spans="1:8">
      <c t="s" r="A197" s="3">
        <v>155</v>
      </c>
    </row>
    <row r="198" spans="1:8">
      <c t="s" r="A198" s="4">
        <v>271</v>
      </c>
      <c t="s" r="G198" s="4">
        <v>338</v>
      </c>
    </row>
    <row r="199" spans="1:8">
      <c t="s" r="A199" s="4">
        <v>265</v>
      </c>
      <c t="s" r="B199" s="4">
        <v>339</v>
      </c>
      <c t="n" r="G199" s="6">
        <v>29</v>
      </c>
    </row>
    <row r="200" spans="1:8">
      <c t="s" r="A200" s="4">
        <v>340</v>
      </c>
    </row>
    <row r="201" spans="1:8">
      <c t="s" r="A201" s="3">
        <v>155</v>
      </c>
    </row>
    <row r="202" spans="1:8">
      <c t="s" r="A202" s="4">
        <v>271</v>
      </c>
      <c t="s" r="G202" s="4">
        <v>338</v>
      </c>
    </row>
    <row r="203" spans="1:8">
      <c t="s" r="A203" s="4">
        <v>265</v>
      </c>
      <c t="s" r="B203" s="4">
        <v>339</v>
      </c>
      <c t="n" r="G203" s="6">
        <v>25</v>
      </c>
    </row>
    <row r="204" spans="1:8">
      <c t="s" r="A204" s="4">
        <v>341</v>
      </c>
    </row>
    <row r="205" spans="1:8">
      <c t="s" r="A205" s="3">
        <v>155</v>
      </c>
    </row>
    <row r="206" spans="1:8">
      <c t="s" r="A206" s="4">
        <v>265</v>
      </c>
      <c t="n" r="G206" s="6">
        <v>57</v>
      </c>
    </row>
    <row r="207" spans="1:8">
      <c t="s" r="A207" s="4">
        <v>342</v>
      </c>
    </row>
    <row r="208" spans="1:8">
      <c t="s" r="A208" s="3">
        <v>155</v>
      </c>
    </row>
    <row r="209" spans="1:8">
      <c t="s" r="A209" s="4">
        <v>265</v>
      </c>
      <c t="n" r="G209" s="6">
        <v>45</v>
      </c>
    </row>
    <row r="210" spans="1:8">
      <c t="s" r="A210" s="4">
        <v>343</v>
      </c>
    </row>
    <row r="211" spans="1:8">
      <c t="s" r="A211" s="3">
        <v>155</v>
      </c>
    </row>
    <row r="212" spans="1:8">
      <c t="s" r="A212" s="4">
        <v>344</v>
      </c>
      <c t="n" r="C212" s="7">
        <v>2</v>
      </c>
    </row>
    <row r="213" spans="1:8">
      <c t="s" r="A213" s="4">
        <v>345</v>
      </c>
      <c t="s" r="H213" s="4">
        <v>317</v>
      </c>
    </row>
    <row r="214" spans="1:8">
      <c t="s" r="A214" s="4">
        <v>346</v>
      </c>
      <c t="n" r="C214" s="7">
        <v>207</v>
      </c>
      <c t="n" r="D214" s="7">
        <v>209</v>
      </c>
    </row>
    <row r="215" spans="1:8">
      <c t="s" r="A215" s="4">
        <v>347</v>
      </c>
    </row>
    <row r="216" spans="1:8">
      <c t="s" r="A216" s="3">
        <v>155</v>
      </c>
    </row>
    <row r="217" spans="1:8">
      <c t="s" r="A217" s="4">
        <v>265</v>
      </c>
      <c t="s" r="B217" s="4">
        <v>36</v>
      </c>
      <c t="n" r="H217" s="6">
        <v>814</v>
      </c>
    </row>
    <row r="218" spans="1:8">
      <c t="s" r="A218" s="4">
        <v>348</v>
      </c>
    </row>
    <row r="219" spans="1:8">
      <c t="s" r="A219" s="3">
        <v>155</v>
      </c>
    </row>
    <row r="220" spans="1:8">
      <c t="s" r="A220" s="4">
        <v>349</v>
      </c>
      <c t="n" r="F220" s="7">
        <v>489</v>
      </c>
    </row>
    <row r="221" spans="1:8">
      <c t="s" r="A221" s="4">
        <v>344</v>
      </c>
      <c t="n" r="F221" s="7">
        <v>9</v>
      </c>
    </row>
    <row r="222" spans="1:8">
      <c t="s" r="A222" s="4">
        <v>350</v>
      </c>
    </row>
    <row r="223" spans="1:8">
      <c t="s" r="A223" s="3">
        <v>155</v>
      </c>
    </row>
    <row r="224" spans="1:8">
      <c t="s" r="A224" s="4">
        <v>265</v>
      </c>
      <c t="s" r="B224" s="4">
        <v>36</v>
      </c>
      <c t="n" r="G224" s="6">
        <v>63</v>
      </c>
    </row>
    <row r="225" spans="1:8">
      <c t="s" r="A225" s="4">
        <v>351</v>
      </c>
    </row>
    <row r="226" spans="1:8">
      <c t="s" r="A226" s="3">
        <v>155</v>
      </c>
    </row>
    <row r="227" spans="1:8">
      <c t="s" r="A227" s="4">
        <v>265</v>
      </c>
      <c t="s" r="B227" s="4">
        <v>36</v>
      </c>
      <c t="n" r="G227" s="6">
        <v>75</v>
      </c>
    </row>
    <row r="228" spans="1:8">
      <c t="s" r="A228" s="4">
        <v>352</v>
      </c>
    </row>
    <row r="229" spans="1:8">
      <c t="s" r="A229" s="3">
        <v>155</v>
      </c>
    </row>
    <row r="230" spans="1:8">
      <c t="s" r="A230" s="4">
        <v>353</v>
      </c>
      <c t="s" r="G230" s="4">
        <v>272</v>
      </c>
    </row>
    <row r="231" spans="1:8">
      <c t="s" r="A231" s="4">
        <v>354</v>
      </c>
    </row>
    <row r="232" spans="1:8">
      <c t="s" r="A232" s="3">
        <v>155</v>
      </c>
    </row>
    <row r="233" spans="1:8">
      <c t="s" r="A233" s="4">
        <v>353</v>
      </c>
      <c t="s" r="G233" s="4">
        <v>272</v>
      </c>
    </row>
    <row r="234" spans="1:8">
      <c t="s" r="A234" s="4">
        <v>30</v>
      </c>
    </row>
    <row r="235" spans="1:8">
      <c t="s" r="A235" s="3">
        <v>155</v>
      </c>
    </row>
    <row r="236" spans="1:8">
      <c t="s" r="A236" s="4">
        <v>355</v>
      </c>
      <c t="n" r="E236" s="7">
        <v>599</v>
      </c>
    </row>
    <row r="237" spans="1:8">
      <c t="s" r="A237" s="4">
        <v>356</v>
      </c>
    </row>
    <row r="238" spans="1:8">
      <c t="s" r="A238" s="3">
        <v>155</v>
      </c>
    </row>
    <row r="239" spans="1:8">
      <c t="s" r="A239" s="4">
        <v>357</v>
      </c>
      <c t="n" r="D239" s="7">
        <v>159</v>
      </c>
    </row>
    <row r="240" spans="1:8">
      <c t="n" r="A240"/>
    </row>
    <row r="241" spans="1:8">
      <c t="s" r="A241" s="4">
        <v>36</v>
      </c>
      <c t="s" r="B241" s="4">
        <v>358</v>
      </c>
    </row>
    <row r="242" spans="1:8">
      <c t="s" r="A242" s="4">
        <v>63</v>
      </c>
      <c t="s" r="B242" s="4">
        <v>359</v>
      </c>
    </row>
    <row r="243" spans="1:8">
      <c t="s" r="A243" s="4">
        <v>64</v>
      </c>
      <c t="s" r="B243" s="4">
        <v>360</v>
      </c>
    </row>
    <row r="244" spans="1:8">
      <c t="s" r="A244" s="4">
        <v>60</v>
      </c>
      <c t="s" r="B244" s="4">
        <v>361</v>
      </c>
    </row>
  </sheetData>
  <mergeCells count="6">
    <mergeCell ref="A1:B1"/>
    <mergeCell ref="A240:G240"/>
    <mergeCell ref="B241:G241"/>
    <mergeCell ref="B242:G242"/>
    <mergeCell ref="B243:G243"/>
    <mergeCell ref="B244:G24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 customWidth="1" max="6" min="6" width="14"/>
  </cols>
  <sheetData>
    <row r="1" spans="1:6">
      <c t="s" r="A1" s="1">
        <v>362</v>
      </c>
      <c t="s" r="B1" s="2">
        <v>1</v>
      </c>
    </row>
    <row r="2" spans="1:6">
      <c t="s" r="B2" s="2">
        <v>2</v>
      </c>
      <c t="s" r="C2" s="2">
        <v>33</v>
      </c>
      <c t="s" r="E2" s="2">
        <v>363</v>
      </c>
      <c t="s" r="F2" s="2">
        <v>78</v>
      </c>
    </row>
    <row r="3" spans="1:6">
      <c t="s" r="A3" s="3">
        <v>364</v>
      </c>
    </row>
    <row r="4" spans="1:6">
      <c t="s" r="A4" s="4">
        <v>365</v>
      </c>
      <c t="n" r="B4" s="7">
        <v>-753</v>
      </c>
      <c t="n" r="F4" s="7">
        <v>-791</v>
      </c>
    </row>
    <row r="5" spans="1:6">
      <c t="s" r="A5" s="4">
        <v>366</v>
      </c>
      <c t="n" r="B5" s="6">
        <v>10</v>
      </c>
      <c t="n" r="C5" s="7">
        <v>0</v>
      </c>
      <c t="s" r="D5" s="4">
        <v>36</v>
      </c>
    </row>
    <row r="6" spans="1:6">
      <c t="s" r="A6" s="4">
        <v>367</v>
      </c>
      <c t="n" r="B6" s="6">
        <v>-27</v>
      </c>
      <c t="n" r="C6" s="6">
        <v>-18</v>
      </c>
      <c t="s" r="D6" s="4">
        <v>63</v>
      </c>
    </row>
    <row r="7" spans="1:6">
      <c t="s" r="A7" s="4">
        <v>368</v>
      </c>
      <c t="n" r="B7" s="7">
        <v>-23</v>
      </c>
    </row>
    <row r="8" spans="1:6">
      <c t="s" r="A8" s="4">
        <v>369</v>
      </c>
      <c t="s" r="B8" s="4">
        <v>370</v>
      </c>
    </row>
    <row r="9" spans="1:6">
      <c t="s" r="A9" s="4">
        <v>371</v>
      </c>
      <c t="n" r="B9" s="7">
        <v>0</v>
      </c>
    </row>
    <row r="10" spans="1:6">
      <c t="s" r="A10" s="4">
        <v>372</v>
      </c>
      <c t="s" r="B10" s="4">
        <v>373</v>
      </c>
    </row>
    <row r="11" spans="1:6">
      <c t="s" r="A11" s="4">
        <v>374</v>
      </c>
      <c t="s" r="B11" s="4">
        <v>375</v>
      </c>
    </row>
    <row r="12" spans="1:6">
      <c t="s" r="A12" s="4">
        <v>376</v>
      </c>
      <c t="n" r="B12" s="7">
        <v>4</v>
      </c>
      <c t="n" r="C12" s="7">
        <v>0</v>
      </c>
      <c t="s" r="D12" s="4">
        <v>36</v>
      </c>
    </row>
    <row r="13" spans="1:6">
      <c t="s" r="A13" s="4">
        <v>343</v>
      </c>
    </row>
    <row r="14" spans="1:6">
      <c t="s" r="A14" s="3">
        <v>364</v>
      </c>
    </row>
    <row r="15" spans="1:6">
      <c t="s" r="A15" s="4">
        <v>377</v>
      </c>
      <c t="n" r="E15" s="7">
        <v>2</v>
      </c>
    </row>
    <row r="16" spans="1:6">
      <c t="s" r="A16" s="4">
        <v>378</v>
      </c>
    </row>
    <row r="17" spans="1:6">
      <c t="s" r="A17" s="3">
        <v>364</v>
      </c>
    </row>
    <row r="18" spans="1:6">
      <c t="s" r="A18" s="4">
        <v>366</v>
      </c>
      <c t="n" r="B18" s="7">
        <v>10</v>
      </c>
    </row>
    <row r="19" spans="1:6">
      <c t="s" r="A19" s="4">
        <v>29</v>
      </c>
    </row>
    <row r="20" spans="1:6">
      <c t="s" r="A20" s="3">
        <v>364</v>
      </c>
    </row>
    <row r="21" spans="1:6">
      <c t="s" r="A21" s="4">
        <v>379</v>
      </c>
      <c t="n" r="B21" s="9">
        <v>0.225</v>
      </c>
    </row>
    <row r="22" spans="1:6">
      <c t="s" r="A22" s="4">
        <v>31</v>
      </c>
    </row>
    <row r="23" spans="1:6">
      <c t="s" r="A23" s="3">
        <v>364</v>
      </c>
    </row>
    <row r="24" spans="1:6">
      <c t="s" r="A24" s="4">
        <v>379</v>
      </c>
      <c t="n" r="B24" s="9">
        <v>0.225</v>
      </c>
    </row>
    <row r="25" spans="1:6">
      <c t="n" r="A25"/>
    </row>
    <row r="26" spans="1:6">
      <c t="s" r="A26" s="4">
        <v>36</v>
      </c>
      <c t="s" r="B26" s="4">
        <v>62</v>
      </c>
    </row>
    <row r="27" spans="1:6">
      <c t="s" r="A27" s="4">
        <v>63</v>
      </c>
      <c t="s" r="B27" s="4">
        <v>65</v>
      </c>
    </row>
  </sheetData>
  <mergeCells count="6">
    <mergeCell ref="A1:A2"/>
    <mergeCell ref="B1:D1"/>
    <mergeCell ref="C2:D2"/>
    <mergeCell ref="A25:F25"/>
    <mergeCell ref="B26:F26"/>
    <mergeCell ref="B27:F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6"/>
    <col customWidth="1" max="6" min="6" width="23"/>
  </cols>
  <sheetData>
    <row r="1" spans="1:6">
      <c t="s" r="A1" s="1">
        <v>380</v>
      </c>
      <c t="s" r="C1" s="2">
        <v>258</v>
      </c>
      <c t="s" r="D1" s="2">
        <v>259</v>
      </c>
      <c t="s" r="E1" s="2">
        <v>262</v>
      </c>
      <c t="s" r="F1" s="2">
        <v>381</v>
      </c>
    </row>
    <row r="2" spans="1:6">
      <c t="s" r="A2" s="3">
        <v>382</v>
      </c>
    </row>
    <row r="3" spans="1:6">
      <c t="s" r="A3" s="4">
        <v>383</v>
      </c>
      <c t="s" r="B3" s="4">
        <v>36</v>
      </c>
      <c t="n" r="E3" s="6">
        <v>4559</v>
      </c>
    </row>
    <row r="4" spans="1:6">
      <c t="s" r="A4" s="4">
        <v>343</v>
      </c>
    </row>
    <row r="5" spans="1:6">
      <c t="s" r="A5" s="3">
        <v>382</v>
      </c>
    </row>
    <row r="6" spans="1:6">
      <c t="s" r="A6" s="4">
        <v>345</v>
      </c>
      <c t="s" r="F6" s="4">
        <v>317</v>
      </c>
    </row>
    <row r="7" spans="1:6">
      <c t="s" r="A7" s="4">
        <v>384</v>
      </c>
      <c t="n" r="F7" s="6">
        <v>12</v>
      </c>
    </row>
    <row r="8" spans="1:6">
      <c t="s" r="A8" s="4">
        <v>385</v>
      </c>
      <c t="n" r="C8" s="7">
        <v>207000000</v>
      </c>
      <c t="n" r="D8" s="7">
        <v>209000000</v>
      </c>
    </row>
    <row r="9" spans="1:6">
      <c t="s" r="A9" s="4">
        <v>386</v>
      </c>
      <c t="n" r="D9" s="6">
        <v>193000000</v>
      </c>
    </row>
    <row r="10" spans="1:6">
      <c t="s" r="A10" s="4">
        <v>377</v>
      </c>
      <c t="n" r="C10" s="7">
        <v>2000000</v>
      </c>
    </row>
    <row r="11" spans="1:6">
      <c t="s" r="A11" s="4">
        <v>356</v>
      </c>
    </row>
    <row r="12" spans="1:6">
      <c t="s" r="A12" s="3">
        <v>382</v>
      </c>
    </row>
    <row r="13" spans="1:6">
      <c t="s" r="A13" s="4">
        <v>387</v>
      </c>
      <c t="n" r="D13" s="7">
        <v>159000000</v>
      </c>
    </row>
    <row r="14" spans="1:6">
      <c t="s" r="A14" s="4">
        <v>388</v>
      </c>
      <c t="s" r="D14" s="4">
        <v>389</v>
      </c>
    </row>
    <row r="15" spans="1:6">
      <c t="s" r="A15" s="4">
        <v>390</v>
      </c>
      <c t="s" r="D15" s="4">
        <v>391</v>
      </c>
    </row>
    <row r="16" spans="1:6">
      <c t="s" r="A16" s="4">
        <v>392</v>
      </c>
    </row>
    <row r="17" spans="1:6">
      <c t="s" r="A17" s="3">
        <v>382</v>
      </c>
    </row>
    <row r="18" spans="1:6">
      <c t="s" r="A18" s="4">
        <v>393</v>
      </c>
      <c t="s" r="D18" s="4">
        <v>394</v>
      </c>
    </row>
    <row r="19" spans="1:6">
      <c t="s" r="A19" s="4">
        <v>395</v>
      </c>
    </row>
    <row r="20" spans="1:6">
      <c t="s" r="A20" s="3">
        <v>382</v>
      </c>
    </row>
    <row r="21" spans="1:6">
      <c t="s" r="A21" s="4">
        <v>393</v>
      </c>
      <c t="s" r="D21" s="4">
        <v>317</v>
      </c>
    </row>
    <row r="22" spans="1:6">
      <c t="s" r="A22" s="4">
        <v>396</v>
      </c>
    </row>
    <row r="23" spans="1:6">
      <c t="s" r="A23" s="3">
        <v>382</v>
      </c>
    </row>
    <row r="24" spans="1:6">
      <c t="s" r="A24" s="4">
        <v>393</v>
      </c>
      <c t="s" r="D24" s="4">
        <v>272</v>
      </c>
    </row>
    <row r="25" spans="1:6">
      <c t="s" r="A25" s="4">
        <v>269</v>
      </c>
    </row>
    <row r="26" spans="1:6">
      <c t="s" r="A26" s="3">
        <v>382</v>
      </c>
    </row>
    <row r="27" spans="1:6">
      <c t="s" r="A27" s="4">
        <v>383</v>
      </c>
      <c t="s" r="B27" s="4">
        <v>36</v>
      </c>
      <c t="n" r="E27" s="6">
        <v>1999</v>
      </c>
    </row>
    <row r="28" spans="1:6">
      <c t="s" r="A28" s="4">
        <v>397</v>
      </c>
    </row>
    <row r="29" spans="1:6">
      <c t="s" r="A29" s="3">
        <v>382</v>
      </c>
    </row>
    <row r="30" spans="1:6">
      <c t="s" r="A30" s="4">
        <v>383</v>
      </c>
      <c t="s" r="B30" s="4">
        <v>36</v>
      </c>
      <c t="n" r="F30" s="6">
        <v>814</v>
      </c>
    </row>
    <row r="31" spans="1:6">
      <c t="n" r="A31"/>
    </row>
    <row r="32" spans="1:6">
      <c t="s" r="A32" s="4">
        <v>36</v>
      </c>
      <c t="s" r="B32" s="4">
        <v>358</v>
      </c>
    </row>
  </sheetData>
  <mergeCells count="3">
    <mergeCell ref="A1:B1"/>
    <mergeCell ref="A31:E31"/>
    <mergeCell ref="B32:E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4"/>
    <col customWidth="1" max="6" min="6" width="16"/>
    <col customWidth="1" max="7" min="7" width="21"/>
    <col customWidth="1" max="8" min="8" width="14"/>
  </cols>
  <sheetData>
    <row r="1" spans="1:8">
      <c t="s" r="A1" s="1">
        <v>398</v>
      </c>
      <c t="s" r="C1" s="2">
        <v>399</v>
      </c>
      <c t="s" r="D1" s="2">
        <v>400</v>
      </c>
      <c t="s" r="E1" s="2">
        <v>401</v>
      </c>
      <c t="s" r="F1" s="2">
        <v>262</v>
      </c>
      <c t="s" r="G1" s="2">
        <v>402</v>
      </c>
      <c t="s" r="H1" s="2">
        <v>403</v>
      </c>
    </row>
    <row r="2" spans="1:8">
      <c t="s" r="A2" s="3">
        <v>382</v>
      </c>
    </row>
    <row r="3" spans="1:8">
      <c t="s" r="A3" s="4">
        <v>265</v>
      </c>
      <c t="s" r="B3" s="4">
        <v>36</v>
      </c>
      <c t="n" r="F3" s="6">
        <v>4559</v>
      </c>
    </row>
    <row r="4" spans="1:8">
      <c t="s" r="A4" s="4">
        <v>404</v>
      </c>
    </row>
    <row r="5" spans="1:8">
      <c t="s" r="A5" s="3">
        <v>382</v>
      </c>
    </row>
    <row r="6" spans="1:8">
      <c t="s" r="A6" s="4">
        <v>265</v>
      </c>
      <c t="s" r="B6" s="4">
        <v>36</v>
      </c>
      <c t="n" r="F6" s="6">
        <v>482</v>
      </c>
    </row>
    <row r="7" spans="1:8">
      <c t="s" r="A7" s="4">
        <v>269</v>
      </c>
    </row>
    <row r="8" spans="1:8">
      <c t="s" r="A8" s="3">
        <v>382</v>
      </c>
    </row>
    <row r="9" spans="1:8">
      <c t="s" r="A9" s="4">
        <v>265</v>
      </c>
      <c t="s" r="B9" s="4">
        <v>36</v>
      </c>
      <c t="n" r="F9" s="6">
        <v>1999</v>
      </c>
    </row>
    <row r="10" spans="1:8">
      <c t="s" r="A10" s="4">
        <v>405</v>
      </c>
    </row>
    <row r="11" spans="1:8">
      <c t="s" r="A11" s="3">
        <v>382</v>
      </c>
    </row>
    <row r="12" spans="1:8">
      <c t="s" r="A12" s="4">
        <v>345</v>
      </c>
      <c t="s" r="H12" s="4">
        <v>338</v>
      </c>
    </row>
    <row r="13" spans="1:8">
      <c t="s" r="A13" s="4">
        <v>406</v>
      </c>
    </row>
    <row r="14" spans="1:8">
      <c t="s" r="A14" s="3">
        <v>382</v>
      </c>
    </row>
    <row r="15" spans="1:8">
      <c t="s" r="A15" s="4">
        <v>265</v>
      </c>
      <c t="n" r="F15" s="6">
        <v>32</v>
      </c>
    </row>
    <row r="16" spans="1:8">
      <c t="s" r="A16" s="4">
        <v>407</v>
      </c>
    </row>
    <row r="17" spans="1:8">
      <c t="s" r="A17" s="3">
        <v>382</v>
      </c>
    </row>
    <row r="18" spans="1:8">
      <c t="s" r="A18" s="4">
        <v>265</v>
      </c>
      <c t="n" r="F18" s="6">
        <v>28</v>
      </c>
    </row>
    <row r="19" spans="1:8">
      <c t="s" r="A19" s="4">
        <v>270</v>
      </c>
    </row>
    <row r="20" spans="1:8">
      <c t="s" r="A20" s="3">
        <v>382</v>
      </c>
    </row>
    <row r="21" spans="1:8">
      <c t="s" r="A21" s="4">
        <v>265</v>
      </c>
      <c t="s" r="B21" s="4">
        <v>36</v>
      </c>
      <c t="n" r="F21" s="6">
        <v>124</v>
      </c>
    </row>
    <row r="22" spans="1:8">
      <c t="s" r="A22" s="4">
        <v>408</v>
      </c>
    </row>
    <row r="23" spans="1:8">
      <c t="s" r="A23" s="3">
        <v>382</v>
      </c>
    </row>
    <row r="24" spans="1:8">
      <c t="s" r="A24" s="4">
        <v>409</v>
      </c>
      <c t="n" r="G24" s="6">
        <v>2</v>
      </c>
    </row>
    <row r="25" spans="1:8">
      <c t="s" r="A25" s="4">
        <v>265</v>
      </c>
      <c t="n" r="F25" s="6">
        <v>550</v>
      </c>
    </row>
    <row r="26" spans="1:8">
      <c t="s" r="A26" s="4">
        <v>410</v>
      </c>
      <c t="n" r="C26" s="7">
        <v>285000000</v>
      </c>
    </row>
    <row r="27" spans="1:8">
      <c t="s" r="A27" s="4">
        <v>411</v>
      </c>
    </row>
    <row r="28" spans="1:8">
      <c t="s" r="A28" s="3">
        <v>382</v>
      </c>
    </row>
    <row r="29" spans="1:8">
      <c t="s" r="A29" s="4">
        <v>285</v>
      </c>
      <c t="s" r="F29" s="4">
        <v>304</v>
      </c>
    </row>
    <row r="30" spans="1:8">
      <c t="s" r="A30" s="4">
        <v>412</v>
      </c>
    </row>
    <row r="31" spans="1:8">
      <c t="s" r="A31" s="3">
        <v>382</v>
      </c>
    </row>
    <row r="32" spans="1:8">
      <c t="s" r="A32" s="4">
        <v>265</v>
      </c>
      <c t="n" r="F32" s="10">
        <v>1.4</v>
      </c>
    </row>
    <row r="33" spans="1:8">
      <c t="s" r="A33" s="4">
        <v>413</v>
      </c>
    </row>
    <row r="34" spans="1:8">
      <c t="s" r="A34" s="3">
        <v>382</v>
      </c>
    </row>
    <row r="35" spans="1:8">
      <c t="s" r="A35" s="4">
        <v>414</v>
      </c>
      <c t="s" r="D35" s="4">
        <v>415</v>
      </c>
    </row>
    <row r="36" spans="1:8">
      <c t="s" r="A36" s="4">
        <v>416</v>
      </c>
    </row>
    <row r="37" spans="1:8">
      <c t="s" r="A37" s="3">
        <v>382</v>
      </c>
    </row>
    <row r="38" spans="1:8">
      <c t="s" r="A38" s="4">
        <v>414</v>
      </c>
      <c t="s" r="E38" s="4">
        <v>417</v>
      </c>
    </row>
    <row r="39" spans="1:8">
      <c t="s" r="A39" s="4">
        <v>418</v>
      </c>
    </row>
    <row r="40" spans="1:8">
      <c t="s" r="A40" s="3">
        <v>382</v>
      </c>
    </row>
    <row r="41" spans="1:8">
      <c t="s" r="A41" s="4">
        <v>414</v>
      </c>
      <c t="s" r="C41" s="4">
        <v>419</v>
      </c>
    </row>
    <row r="42" spans="1:8">
      <c t="s" r="A42" s="4">
        <v>420</v>
      </c>
    </row>
    <row r="43" spans="1:8">
      <c t="s" r="A43" s="3">
        <v>382</v>
      </c>
    </row>
    <row r="44" spans="1:8">
      <c t="s" r="A44" s="4">
        <v>414</v>
      </c>
      <c t="s" r="C44" s="4">
        <v>421</v>
      </c>
    </row>
    <row r="45" spans="1:8">
      <c t="n" r="A45"/>
    </row>
    <row r="46" spans="1:8">
      <c t="s" r="A46" s="4">
        <v>36</v>
      </c>
      <c t="s" r="B46" s="4">
        <v>358</v>
      </c>
    </row>
  </sheetData>
  <mergeCells count="3">
    <mergeCell ref="A1:B1"/>
    <mergeCell ref="A45:G45"/>
    <mergeCell ref="B46:G4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s>
  <sheetData>
    <row r="1" spans="1:4">
      <c t="s" r="A1" s="1">
        <v>422</v>
      </c>
      <c t="s" r="C1" s="2">
        <v>261</v>
      </c>
      <c t="s" r="D1" s="2">
        <v>262</v>
      </c>
    </row>
    <row r="2" spans="1:4">
      <c t="s" r="A2" s="3">
        <v>382</v>
      </c>
    </row>
    <row r="3" spans="1:4">
      <c t="s" r="A3" s="4">
        <v>265</v>
      </c>
      <c t="s" r="B3" s="4">
        <v>36</v>
      </c>
      <c t="n" r="D3" s="6">
        <v>4559</v>
      </c>
    </row>
    <row r="4" spans="1:4">
      <c t="s" r="A4" s="4">
        <v>348</v>
      </c>
    </row>
    <row r="5" spans="1:4">
      <c t="s" r="A5" s="3">
        <v>382</v>
      </c>
    </row>
    <row r="6" spans="1:4">
      <c t="s" r="A6" s="4">
        <v>423</v>
      </c>
      <c t="n" r="C6" s="7">
        <v>489</v>
      </c>
    </row>
    <row r="7" spans="1:4">
      <c t="s" r="A7" s="4">
        <v>344</v>
      </c>
      <c t="n" r="C7" s="6">
        <v>9</v>
      </c>
    </row>
    <row r="8" spans="1:4">
      <c t="s" r="A8" s="4">
        <v>424</v>
      </c>
      <c t="n" r="C8" s="6">
        <v>737</v>
      </c>
    </row>
    <row r="9" spans="1:4">
      <c t="s" r="A9" s="4">
        <v>425</v>
      </c>
      <c t="n" r="C9" s="6">
        <v>61</v>
      </c>
    </row>
    <row r="10" spans="1:4">
      <c t="s" r="A10" s="4">
        <v>426</v>
      </c>
      <c t="n" r="C10" s="7">
        <v>23</v>
      </c>
    </row>
    <row r="11" spans="1:4">
      <c t="s" r="A11" s="4">
        <v>269</v>
      </c>
    </row>
    <row r="12" spans="1:4">
      <c t="s" r="A12" s="3">
        <v>382</v>
      </c>
    </row>
    <row r="13" spans="1:4">
      <c t="s" r="A13" s="4">
        <v>265</v>
      </c>
      <c t="s" r="B13" s="4">
        <v>36</v>
      </c>
      <c t="n" r="D13" s="6">
        <v>1999</v>
      </c>
    </row>
    <row r="14" spans="1:4">
      <c t="s" r="A14" s="4">
        <v>266</v>
      </c>
    </row>
    <row r="15" spans="1:4">
      <c t="s" r="A15" s="3">
        <v>382</v>
      </c>
    </row>
    <row r="16" spans="1:4">
      <c t="s" r="A16" s="4">
        <v>265</v>
      </c>
      <c t="s" r="B16" s="4">
        <v>36</v>
      </c>
      <c t="n" r="D16" s="6">
        <v>1945</v>
      </c>
    </row>
    <row r="17" spans="1:4">
      <c t="s" r="A17" s="4">
        <v>318</v>
      </c>
    </row>
    <row r="18" spans="1:4">
      <c t="s" r="A18" s="3">
        <v>382</v>
      </c>
    </row>
    <row r="19" spans="1:4">
      <c t="s" r="A19" s="4">
        <v>265</v>
      </c>
      <c t="s" r="B19" s="4">
        <v>36</v>
      </c>
      <c t="n" r="D19" s="6">
        <v>80</v>
      </c>
    </row>
    <row r="20" spans="1:4">
      <c t="s" r="A20" s="4">
        <v>328</v>
      </c>
    </row>
    <row r="21" spans="1:4">
      <c t="s" r="A21" s="3">
        <v>382</v>
      </c>
    </row>
    <row r="22" spans="1:4">
      <c t="s" r="A22" s="4">
        <v>265</v>
      </c>
      <c t="s" r="B22" s="4">
        <v>36</v>
      </c>
      <c t="n" r="D22" s="6">
        <v>19</v>
      </c>
    </row>
    <row r="23" spans="1:4">
      <c t="s" r="A23" s="4">
        <v>322</v>
      </c>
    </row>
    <row r="24" spans="1:4">
      <c t="s" r="A24" s="3">
        <v>382</v>
      </c>
    </row>
    <row r="25" spans="1:4">
      <c t="s" r="A25" s="4">
        <v>265</v>
      </c>
      <c t="s" r="B25" s="4">
        <v>36</v>
      </c>
      <c t="n" r="D25" s="6">
        <v>130</v>
      </c>
    </row>
    <row r="26" spans="1:4">
      <c t="s" r="A26" s="4">
        <v>324</v>
      </c>
    </row>
    <row r="27" spans="1:4">
      <c t="s" r="A27" s="3">
        <v>382</v>
      </c>
    </row>
    <row r="28" spans="1:4">
      <c t="s" r="A28" s="4">
        <v>265</v>
      </c>
      <c t="s" r="B28" s="4">
        <v>36</v>
      </c>
      <c t="n" r="D28" s="6">
        <v>55</v>
      </c>
    </row>
    <row r="29" spans="1:4">
      <c t="s" r="A29" s="4">
        <v>290</v>
      </c>
    </row>
    <row r="30" spans="1:4">
      <c t="s" r="A30" s="3">
        <v>382</v>
      </c>
    </row>
    <row r="31" spans="1:4">
      <c t="s" r="A31" s="4">
        <v>265</v>
      </c>
      <c t="s" r="B31" s="4">
        <v>36</v>
      </c>
      <c t="n" r="D31" s="6">
        <v>485</v>
      </c>
    </row>
    <row r="32" spans="1:4">
      <c t="n" r="A32"/>
    </row>
    <row r="33" spans="1:4">
      <c t="s" r="A33" s="4">
        <v>36</v>
      </c>
      <c t="s" r="B33" s="4">
        <v>358</v>
      </c>
    </row>
  </sheetData>
  <mergeCells count="3">
    <mergeCell ref="A1:B1"/>
    <mergeCell ref="A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t="s" r="A1" s="1">
        <v>427</v>
      </c>
      <c t="s" r="B1" s="2">
        <v>1</v>
      </c>
    </row>
    <row r="2" spans="1:3">
      <c t="s" r="B2" s="2">
        <v>2</v>
      </c>
      <c t="s" r="C2" s="2">
        <v>78</v>
      </c>
    </row>
    <row r="3" spans="1:3">
      <c t="s" r="A3" s="3">
        <v>165</v>
      </c>
    </row>
    <row r="4" spans="1:3">
      <c t="s" r="A4" s="4">
        <v>428</v>
      </c>
      <c t="n" r="B4" s="7">
        <v>5779000000</v>
      </c>
      <c t="n" r="C4" s="7">
        <v>5757000000</v>
      </c>
    </row>
    <row r="5" spans="1:3">
      <c t="s" r="A5" s="4">
        <v>429</v>
      </c>
      <c t="n" r="B5" s="6">
        <v>26000000</v>
      </c>
      <c t="n" r="C5" s="6">
        <v>9000000</v>
      </c>
    </row>
    <row r="6" spans="1:3">
      <c t="s" r="A6" s="4">
        <v>430</v>
      </c>
      <c t="n" r="B6" s="6">
        <v>-767000000</v>
      </c>
      <c t="n" r="C6" s="6">
        <v>-701000000</v>
      </c>
    </row>
    <row r="7" spans="1:3">
      <c t="s" r="A7" s="4">
        <v>431</v>
      </c>
      <c t="n" r="B7" s="6">
        <v>5012000000</v>
      </c>
      <c t="n" r="C7" s="6">
        <v>5056000000</v>
      </c>
    </row>
    <row r="8" spans="1:3">
      <c t="s" r="A8" s="4">
        <v>432</v>
      </c>
    </row>
    <row r="9" spans="1:3">
      <c t="s" r="A9" s="3">
        <v>165</v>
      </c>
    </row>
    <row r="10" spans="1:3">
      <c t="s" r="A10" s="4">
        <v>428</v>
      </c>
      <c t="n" r="B10" s="6">
        <v>5602000000</v>
      </c>
      <c t="n" r="C10" s="6">
        <v>5597000000</v>
      </c>
    </row>
    <row r="11" spans="1:3">
      <c t="s" r="A11" s="4">
        <v>433</v>
      </c>
    </row>
    <row r="12" spans="1:3">
      <c t="s" r="A12" s="3">
        <v>165</v>
      </c>
    </row>
    <row r="13" spans="1:3">
      <c t="s" r="A13" s="4">
        <v>428</v>
      </c>
      <c t="n" r="B13" s="7">
        <v>151000000</v>
      </c>
      <c t="n" r="C13" s="7">
        <v>151000000</v>
      </c>
    </row>
    <row r="14" spans="1:3">
      <c t="s" r="A14" s="4">
        <v>434</v>
      </c>
    </row>
    <row r="15" spans="1:3">
      <c t="s" r="A15" s="3">
        <v>165</v>
      </c>
    </row>
    <row r="16" spans="1:3">
      <c t="s" r="A16" s="4">
        <v>435</v>
      </c>
      <c t="s" r="B16" s="4">
        <v>436</v>
      </c>
    </row>
    <row r="17" spans="1:3">
      <c t="s" r="A17" s="4">
        <v>437</v>
      </c>
    </row>
    <row r="18" spans="1:3">
      <c t="s" r="A18" s="3">
        <v>165</v>
      </c>
    </row>
    <row r="19" spans="1:3">
      <c t="s" r="A19" s="4">
        <v>435</v>
      </c>
      <c t="s" r="B19" s="4">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78</v>
      </c>
    </row>
    <row r="2" spans="1:3">
      <c t="s" r="A2" s="3">
        <v>227</v>
      </c>
    </row>
    <row r="3" spans="1:3">
      <c t="s" r="A3" s="4">
        <v>90</v>
      </c>
      <c t="n" r="B3" s="7">
        <v>2363</v>
      </c>
      <c t="n" r="C3" s="7">
        <v>2401</v>
      </c>
    </row>
    <row r="4" spans="1:3">
      <c t="s" r="A4" s="4">
        <v>431</v>
      </c>
      <c t="n" r="B4" s="6">
        <v>5012</v>
      </c>
      <c t="n" r="C4" s="6">
        <v>5056</v>
      </c>
    </row>
    <row r="5" spans="1:3">
      <c t="s" r="A5" s="4">
        <v>96</v>
      </c>
      <c t="n" r="B5" s="6">
        <v>7659</v>
      </c>
      <c t="n" r="C5" s="6">
        <v>7775</v>
      </c>
    </row>
    <row r="6" spans="1:3">
      <c t="s" r="A6" s="4">
        <v>440</v>
      </c>
      <c t="n" r="B6" s="6">
        <v>5098</v>
      </c>
      <c t="n" r="C6" s="7">
        <v>5143</v>
      </c>
    </row>
    <row r="7" spans="1:3">
      <c t="s" r="A7" s="4">
        <v>343</v>
      </c>
    </row>
    <row r="8" spans="1:3">
      <c t="s" r="A8" s="3">
        <v>227</v>
      </c>
    </row>
    <row r="9" spans="1:3">
      <c t="s" r="A9" s="4">
        <v>90</v>
      </c>
      <c t="n" r="B9" s="6">
        <v>205</v>
      </c>
    </row>
    <row r="10" spans="1:3">
      <c t="s" r="A10" s="4">
        <v>431</v>
      </c>
      <c t="n" r="B10" s="6">
        <v>651</v>
      </c>
    </row>
    <row r="11" spans="1:3">
      <c t="s" r="A11" s="4">
        <v>441</v>
      </c>
      <c t="n" r="B11" s="6">
        <v>2</v>
      </c>
    </row>
    <row r="12" spans="1:3">
      <c t="s" r="A12" s="4">
        <v>96</v>
      </c>
      <c t="n" r="B12" s="6">
        <v>858</v>
      </c>
    </row>
    <row r="13" spans="1:3">
      <c t="s" r="A13" s="4">
        <v>440</v>
      </c>
      <c t="n" r="B13" s="6">
        <v>226</v>
      </c>
    </row>
    <row r="14" spans="1:3">
      <c t="s" r="A14" s="4">
        <v>442</v>
      </c>
      <c t="n" r="B14" s="6">
        <v>260</v>
      </c>
    </row>
    <row r="15" spans="1:3">
      <c t="s" r="A15" s="4">
        <v>443</v>
      </c>
      <c t="n" r="B15" s="6">
        <v>372</v>
      </c>
    </row>
    <row r="16" spans="1:3">
      <c t="s" r="A16" s="4">
        <v>444</v>
      </c>
    </row>
    <row r="17" spans="1:3">
      <c t="s" r="A17" s="3">
        <v>227</v>
      </c>
    </row>
    <row r="18" spans="1:3">
      <c t="s" r="A18" s="4">
        <v>90</v>
      </c>
      <c t="n" r="B18" s="6">
        <v>21</v>
      </c>
    </row>
    <row r="19" spans="1:3">
      <c t="s" r="A19" s="4">
        <v>431</v>
      </c>
      <c t="n" r="B19" s="6">
        <v>478</v>
      </c>
    </row>
    <row r="20" spans="1:3">
      <c t="s" r="A20" s="4">
        <v>441</v>
      </c>
      <c t="n" r="B20" s="6">
        <v>284</v>
      </c>
    </row>
    <row r="21" spans="1:3">
      <c t="s" r="A21" s="4">
        <v>96</v>
      </c>
      <c t="n" r="B21" s="6">
        <v>783</v>
      </c>
    </row>
    <row r="22" spans="1:3">
      <c t="s" r="A22" s="4">
        <v>440</v>
      </c>
      <c t="n" r="B22" s="6">
        <v>8</v>
      </c>
    </row>
    <row r="23" spans="1:3">
      <c t="s" r="A23" s="4">
        <v>442</v>
      </c>
      <c t="n" r="B23" s="6">
        <v>123</v>
      </c>
    </row>
    <row r="24" spans="1:3">
      <c t="s" r="A24" s="4">
        <v>443</v>
      </c>
      <c t="n" r="B24" s="6">
        <v>652</v>
      </c>
    </row>
    <row r="25" spans="1:3">
      <c t="s" r="A25" s="4">
        <v>445</v>
      </c>
    </row>
    <row r="26" spans="1:3">
      <c t="s" r="A26" s="3">
        <v>227</v>
      </c>
    </row>
    <row r="27" spans="1:3">
      <c t="s" r="A27" s="4">
        <v>90</v>
      </c>
      <c t="n" r="B27" s="6">
        <v>4</v>
      </c>
    </row>
    <row r="28" spans="1:3">
      <c t="s" r="A28" s="4">
        <v>431</v>
      </c>
      <c t="n" r="B28" s="6">
        <v>104</v>
      </c>
    </row>
    <row r="29" spans="1:3">
      <c t="s" r="A29" s="4">
        <v>441</v>
      </c>
      <c t="n" r="B29" s="6">
        <v>0</v>
      </c>
    </row>
    <row r="30" spans="1:3">
      <c t="s" r="A30" s="4">
        <v>96</v>
      </c>
      <c t="n" r="B30" s="6">
        <v>108</v>
      </c>
    </row>
    <row r="31" spans="1:3">
      <c t="s" r="A31" s="4">
        <v>440</v>
      </c>
      <c t="n" r="B31" s="6">
        <v>7</v>
      </c>
    </row>
    <row r="32" spans="1:3">
      <c t="s" r="A32" s="4">
        <v>442</v>
      </c>
      <c t="n" r="B32" s="6">
        <v>71</v>
      </c>
    </row>
    <row r="33" spans="1:3">
      <c t="s" r="A33" s="4">
        <v>443</v>
      </c>
      <c t="n" r="B33" s="7">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33</v>
      </c>
    </row>
    <row r="3" spans="1:3">
      <c t="s" r="A3" s="3">
        <v>75</v>
      </c>
    </row>
    <row r="4" spans="1:3">
      <c t="s" r="A4" s="4">
        <v>76</v>
      </c>
      <c t="n" r="B4" s="7">
        <v>-9</v>
      </c>
      <c t="n" r="C4" s="7">
        <v>-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3"/>
    <col customWidth="1" max="5" min="5" width="21"/>
  </cols>
  <sheetData>
    <row r="1" spans="1:5">
      <c t="s" r="A1" s="1">
        <v>446</v>
      </c>
      <c t="s" r="C1" s="2">
        <v>447</v>
      </c>
      <c t="s" r="D1" s="2">
        <v>448</v>
      </c>
      <c t="s" r="E1" s="2">
        <v>449</v>
      </c>
    </row>
    <row r="2" spans="1:5">
      <c t="s" r="A2" s="3">
        <v>227</v>
      </c>
    </row>
    <row r="3" spans="1:5">
      <c t="s" r="A3" s="4">
        <v>91</v>
      </c>
      <c t="n" r="D3" s="7">
        <v>779</v>
      </c>
      <c t="n" r="E3" s="7">
        <v>798</v>
      </c>
    </row>
    <row r="4" spans="1:5">
      <c t="s" r="A4" s="4">
        <v>383</v>
      </c>
      <c t="s" r="B4" s="4">
        <v>36</v>
      </c>
      <c t="n" r="D4" s="6">
        <v>4559</v>
      </c>
    </row>
    <row r="5" spans="1:5">
      <c t="s" r="A5" s="4">
        <v>342</v>
      </c>
    </row>
    <row r="6" spans="1:5">
      <c t="s" r="A6" s="3">
        <v>227</v>
      </c>
    </row>
    <row r="7" spans="1:5">
      <c t="s" r="A7" s="4">
        <v>91</v>
      </c>
      <c t="n" r="D7" s="7">
        <v>74</v>
      </c>
    </row>
    <row r="8" spans="1:5">
      <c t="s" r="A8" s="4">
        <v>450</v>
      </c>
    </row>
    <row r="9" spans="1:5">
      <c t="s" r="A9" s="3">
        <v>227</v>
      </c>
    </row>
    <row r="10" spans="1:5">
      <c t="s" r="A10" s="4">
        <v>451</v>
      </c>
      <c t="n" r="C10" s="6">
        <v>12</v>
      </c>
    </row>
    <row r="11" spans="1:5">
      <c t="s" r="A11" s="4">
        <v>383</v>
      </c>
      <c t="n" r="C11" s="6">
        <v>37</v>
      </c>
    </row>
    <row r="12" spans="1:5">
      <c t="s" r="A12" s="4">
        <v>452</v>
      </c>
      <c t="s" r="C12" s="4">
        <v>453</v>
      </c>
    </row>
    <row r="13" spans="1:5">
      <c t="s" r="A13" s="4">
        <v>454</v>
      </c>
    </row>
    <row r="14" spans="1:5">
      <c t="s" r="A14" s="3">
        <v>227</v>
      </c>
    </row>
    <row r="15" spans="1:5">
      <c t="s" r="A15" s="4">
        <v>451</v>
      </c>
      <c t="n" r="C15" s="6">
        <v>10</v>
      </c>
    </row>
    <row r="16" spans="1:5">
      <c t="s" r="A16" s="4">
        <v>383</v>
      </c>
      <c t="n" r="C16" s="6">
        <v>8</v>
      </c>
    </row>
    <row r="17" spans="1:5">
      <c t="s" r="A17" s="4">
        <v>452</v>
      </c>
      <c t="s" r="C17" s="4">
        <v>419</v>
      </c>
    </row>
    <row r="18" spans="1:5">
      <c t="s" r="A18" s="4">
        <v>455</v>
      </c>
    </row>
    <row r="19" spans="1:5">
      <c t="s" r="A19" s="3">
        <v>227</v>
      </c>
    </row>
    <row r="20" spans="1:5">
      <c t="s" r="A20" s="4">
        <v>91</v>
      </c>
      <c t="n" r="D20" s="6">
        <v>100</v>
      </c>
    </row>
    <row r="21" spans="1:5">
      <c t="s" r="A21" s="4">
        <v>456</v>
      </c>
    </row>
    <row r="22" spans="1:5">
      <c t="s" r="A22" s="3">
        <v>227</v>
      </c>
    </row>
    <row r="23" spans="1:5">
      <c t="s" r="A23" s="4">
        <v>91</v>
      </c>
      <c t="n" r="D23" s="7">
        <v>50</v>
      </c>
    </row>
    <row r="24" spans="1:5">
      <c t="n" r="A24"/>
    </row>
    <row r="25" spans="1:5">
      <c t="s" r="A25" s="4">
        <v>36</v>
      </c>
      <c t="s" r="B25" s="4">
        <v>358</v>
      </c>
    </row>
  </sheetData>
  <mergeCells count="3">
    <mergeCell ref="A1:B1"/>
    <mergeCell ref="A24:D24"/>
    <mergeCell ref="B25:D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s>
  <sheetData>
    <row r="1" spans="1:4">
      <c t="s" r="A1" s="1">
        <v>457</v>
      </c>
      <c t="s" r="C1" s="2">
        <v>1</v>
      </c>
    </row>
    <row r="2" spans="1:4">
      <c t="s" r="C2" s="2">
        <v>458</v>
      </c>
      <c t="s" r="D2" s="2">
        <v>449</v>
      </c>
    </row>
    <row r="3" spans="1:4">
      <c t="s" r="A3" s="3">
        <v>227</v>
      </c>
    </row>
    <row r="4" spans="1:4">
      <c t="s" r="A4" s="4">
        <v>383</v>
      </c>
      <c t="s" r="B4" s="4">
        <v>36</v>
      </c>
      <c t="n" r="C4" s="6">
        <v>4559</v>
      </c>
    </row>
    <row r="5" spans="1:4">
      <c t="s" r="A5" s="4">
        <v>91</v>
      </c>
      <c t="n" r="C5" s="7">
        <v>779</v>
      </c>
      <c t="n" r="D5" s="7">
        <v>798</v>
      </c>
    </row>
    <row r="6" spans="1:4">
      <c t="s" r="A6" s="4">
        <v>341</v>
      </c>
    </row>
    <row r="7" spans="1:4">
      <c t="s" r="A7" s="3">
        <v>227</v>
      </c>
    </row>
    <row r="8" spans="1:4">
      <c t="s" r="A8" s="4">
        <v>91</v>
      </c>
      <c t="n" r="C8" s="7">
        <v>63</v>
      </c>
    </row>
    <row r="9" spans="1:4">
      <c t="s" r="A9" s="4">
        <v>459</v>
      </c>
    </row>
    <row r="10" spans="1:4">
      <c t="s" r="A10" s="3">
        <v>227</v>
      </c>
    </row>
    <row r="11" spans="1:4">
      <c t="s" r="A11" s="4">
        <v>451</v>
      </c>
      <c t="n" r="C11" s="6">
        <v>2200</v>
      </c>
    </row>
    <row r="12" spans="1:4">
      <c t="s" r="A12" s="4">
        <v>383</v>
      </c>
      <c t="n" r="C12" s="6">
        <v>17</v>
      </c>
    </row>
    <row r="13" spans="1:4">
      <c t="s" r="A13" s="4">
        <v>452</v>
      </c>
      <c t="s" r="C13" s="4">
        <v>460</v>
      </c>
    </row>
    <row r="14" spans="1:4">
      <c t="s" r="A14" s="4">
        <v>461</v>
      </c>
    </row>
    <row r="15" spans="1:4">
      <c t="s" r="A15" s="3">
        <v>227</v>
      </c>
    </row>
    <row r="16" spans="1:4">
      <c t="s" r="A16" s="4">
        <v>451</v>
      </c>
      <c t="n" r="C16" s="6">
        <v>5700</v>
      </c>
    </row>
    <row r="17" spans="1:4">
      <c t="s" r="A17" s="4">
        <v>383</v>
      </c>
      <c t="n" r="C17" s="6">
        <v>40</v>
      </c>
    </row>
    <row r="18" spans="1:4">
      <c t="s" r="A18" s="4">
        <v>462</v>
      </c>
    </row>
    <row r="19" spans="1:4">
      <c t="s" r="A19" s="3">
        <v>227</v>
      </c>
    </row>
    <row r="20" spans="1:4">
      <c t="s" r="A20" s="4">
        <v>452</v>
      </c>
      <c t="s" r="C20" s="4">
        <v>460</v>
      </c>
    </row>
    <row r="21" spans="1:4">
      <c t="s" r="A21" s="4">
        <v>463</v>
      </c>
    </row>
    <row r="22" spans="1:4">
      <c t="s" r="A22" s="3">
        <v>227</v>
      </c>
    </row>
    <row r="23" spans="1:4">
      <c t="s" r="A23" s="4">
        <v>452</v>
      </c>
      <c t="s" r="C23" s="4">
        <v>419</v>
      </c>
    </row>
    <row r="24" spans="1:4">
      <c t="s" r="A24" s="4">
        <v>91</v>
      </c>
      <c t="n" r="C24" s="7">
        <v>150</v>
      </c>
    </row>
    <row r="25" spans="1:4">
      <c t="s" r="A25" s="4">
        <v>464</v>
      </c>
      <c t="n" r="C25" s="7">
        <v>100</v>
      </c>
    </row>
    <row r="26" spans="1:4">
      <c t="n" r="A26"/>
    </row>
    <row r="27" spans="1:4">
      <c t="s" r="A27" s="4">
        <v>36</v>
      </c>
      <c t="s" r="B27" s="4">
        <v>358</v>
      </c>
    </row>
  </sheetData>
  <mergeCells count="3">
    <mergeCell ref="A1:B2"/>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8"/>
    <col customWidth="1" max="6" min="6" width="21"/>
  </cols>
  <sheetData>
    <row r="1" spans="1:6">
      <c t="s" r="A1" s="1">
        <v>465</v>
      </c>
      <c t="s" r="C1" s="2">
        <v>1</v>
      </c>
    </row>
    <row r="2" spans="1:6">
      <c t="s" r="C2" s="2">
        <v>466</v>
      </c>
      <c t="s" r="D2" s="2">
        <v>467</v>
      </c>
      <c t="s" r="F2" s="2">
        <v>449</v>
      </c>
    </row>
    <row r="3" spans="1:6">
      <c t="s" r="A3" s="3">
        <v>227</v>
      </c>
    </row>
    <row r="4" spans="1:6">
      <c t="s" r="A4" s="4">
        <v>383</v>
      </c>
      <c t="s" r="B4" s="4">
        <v>36</v>
      </c>
      <c t="n" r="C4" s="6">
        <v>4559</v>
      </c>
    </row>
    <row r="5" spans="1:6">
      <c t="s" r="A5" s="4">
        <v>91</v>
      </c>
      <c t="n" r="C5" s="7">
        <v>779</v>
      </c>
      <c t="n" r="F5" s="7">
        <v>798</v>
      </c>
    </row>
    <row r="6" spans="1:6">
      <c t="s" r="A6" s="4">
        <v>35</v>
      </c>
      <c t="n" r="C6" s="6">
        <v>220</v>
      </c>
      <c t="n" r="D6" s="7">
        <v>200</v>
      </c>
      <c t="s" r="E6" s="4">
        <v>63</v>
      </c>
    </row>
    <row r="7" spans="1:6">
      <c t="s" r="A7" s="4">
        <v>468</v>
      </c>
      <c t="n" r="C7" s="6">
        <v>68</v>
      </c>
      <c t="n" r="D7" s="6">
        <v>46</v>
      </c>
      <c t="s" r="E7" s="4">
        <v>63</v>
      </c>
    </row>
    <row r="8" spans="1:6">
      <c t="s" r="A8" s="4">
        <v>51</v>
      </c>
      <c t="n" r="C8" s="6">
        <v>2</v>
      </c>
      <c t="n" r="D8" s="6">
        <v>-20</v>
      </c>
      <c t="s" r="E8" s="4">
        <v>469</v>
      </c>
    </row>
    <row r="9" spans="1:6">
      <c t="s" r="A9" s="4">
        <v>470</v>
      </c>
      <c t="n" r="C9" s="6">
        <v>284</v>
      </c>
      <c t="n" r="F9" s="6">
        <v>318</v>
      </c>
    </row>
    <row r="10" spans="1:6">
      <c t="s" r="A10" s="4">
        <v>471</v>
      </c>
      <c t="n" r="C10" s="6">
        <v>383</v>
      </c>
      <c t="n" r="F10" s="6">
        <v>456</v>
      </c>
    </row>
    <row r="11" spans="1:6">
      <c t="s" r="A11" s="4">
        <v>472</v>
      </c>
      <c t="n" r="C11" s="7">
        <v>4715</v>
      </c>
      <c t="n" r="F11" s="6">
        <v>4687</v>
      </c>
    </row>
    <row r="12" spans="1:6">
      <c t="s" r="A12" s="4">
        <v>226</v>
      </c>
    </row>
    <row r="13" spans="1:6">
      <c t="s" r="A13" s="3">
        <v>227</v>
      </c>
    </row>
    <row r="14" spans="1:6">
      <c t="s" r="A14" s="4">
        <v>285</v>
      </c>
      <c t="s" r="C14" s="4">
        <v>286</v>
      </c>
    </row>
    <row r="15" spans="1:6">
      <c t="s" r="A15" s="4">
        <v>91</v>
      </c>
      <c t="n" r="C15" s="7">
        <v>108</v>
      </c>
    </row>
    <row r="16" spans="1:6">
      <c t="s" r="A16" s="4">
        <v>35</v>
      </c>
      <c t="n" r="C16" s="6">
        <v>18</v>
      </c>
      <c t="n" r="D16" s="6">
        <v>22</v>
      </c>
    </row>
    <row r="17" spans="1:6">
      <c t="s" r="A17" s="4">
        <v>468</v>
      </c>
      <c t="n" r="C17" s="6">
        <v>9</v>
      </c>
      <c t="n" r="D17" s="6">
        <v>9</v>
      </c>
    </row>
    <row r="18" spans="1:6">
      <c t="s" r="A18" s="4">
        <v>51</v>
      </c>
      <c t="n" r="C18" s="6">
        <v>7</v>
      </c>
      <c t="n" r="D18" s="7">
        <v>6</v>
      </c>
    </row>
    <row r="19" spans="1:6">
      <c t="s" r="A19" s="4">
        <v>470</v>
      </c>
      <c t="n" r="C19" s="6">
        <v>29</v>
      </c>
      <c t="n" r="F19" s="6">
        <v>36</v>
      </c>
    </row>
    <row r="20" spans="1:6">
      <c t="s" r="A20" s="4">
        <v>473</v>
      </c>
      <c t="n" r="C20" s="6">
        <v>411</v>
      </c>
      <c t="n" r="F20" s="6">
        <v>416</v>
      </c>
    </row>
    <row r="21" spans="1:6">
      <c t="s" r="A21" s="4">
        <v>471</v>
      </c>
      <c t="n" r="C21" s="6">
        <v>13</v>
      </c>
      <c t="n" r="F21" s="6">
        <v>16</v>
      </c>
    </row>
    <row r="22" spans="1:6">
      <c t="s" r="A22" s="4">
        <v>472</v>
      </c>
      <c t="n" r="C22" s="7">
        <v>211</v>
      </c>
      <c t="n" r="F22" s="7">
        <v>215</v>
      </c>
    </row>
    <row r="23" spans="1:6">
      <c t="s" r="A23" s="4">
        <v>474</v>
      </c>
    </row>
    <row r="24" spans="1:6">
      <c t="s" r="A24" s="3">
        <v>227</v>
      </c>
    </row>
    <row r="25" spans="1:6">
      <c t="s" r="A25" s="4">
        <v>475</v>
      </c>
      <c t="n" r="C25" s="6">
        <v>2</v>
      </c>
    </row>
    <row r="26" spans="1:6">
      <c t="s" r="A26" s="4">
        <v>383</v>
      </c>
      <c t="n" r="C26" s="6">
        <v>190</v>
      </c>
    </row>
    <row r="27" spans="1:6">
      <c t="n" r="A27"/>
    </row>
    <row r="28" spans="1:6">
      <c t="s" r="A28" s="4">
        <v>36</v>
      </c>
      <c t="s" r="B28" s="4">
        <v>358</v>
      </c>
    </row>
    <row r="29" spans="1:6">
      <c t="s" r="A29" s="4">
        <v>63</v>
      </c>
      <c t="s" r="B29" s="4">
        <v>62</v>
      </c>
    </row>
    <row r="30" spans="1:6">
      <c t="s" r="A30" s="4">
        <v>64</v>
      </c>
      <c t="s" r="B30" s="4">
        <v>65</v>
      </c>
    </row>
  </sheetData>
  <mergeCells count="7">
    <mergeCell ref="A1:B2"/>
    <mergeCell ref="C1:E1"/>
    <mergeCell ref="D2:E2"/>
    <mergeCell ref="A27:E27"/>
    <mergeCell ref="B28:E28"/>
    <mergeCell ref="B29:E29"/>
    <mergeCell ref="B30:E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78</v>
      </c>
    </row>
    <row r="2" spans="1:3">
      <c t="s" r="A2" s="4">
        <v>477</v>
      </c>
    </row>
    <row r="3" spans="1:3">
      <c t="s" r="A3" s="3">
        <v>478</v>
      </c>
    </row>
    <row r="4" spans="1:3">
      <c t="s" r="A4" s="4">
        <v>479</v>
      </c>
      <c t="n" r="B4" s="7">
        <v>15</v>
      </c>
      <c t="n" r="C4" s="7">
        <v>17</v>
      </c>
    </row>
    <row r="5" spans="1:3">
      <c t="s" r="A5" s="4">
        <v>480</v>
      </c>
      <c t="n" r="B5" s="6">
        <v>4821</v>
      </c>
      <c t="n" r="C5" s="6">
        <v>4863</v>
      </c>
    </row>
    <row r="6" spans="1:3">
      <c t="s" r="A6" s="4">
        <v>481</v>
      </c>
    </row>
    <row r="7" spans="1:3">
      <c t="s" r="A7" s="3">
        <v>478</v>
      </c>
    </row>
    <row r="8" spans="1:3">
      <c t="s" r="A8" s="4">
        <v>479</v>
      </c>
      <c t="n" r="B8" s="6">
        <v>15</v>
      </c>
      <c t="n" r="C8" s="6">
        <v>17</v>
      </c>
    </row>
    <row r="9" spans="1:3">
      <c t="s" r="A9" s="4">
        <v>480</v>
      </c>
      <c t="n" r="B9" s="7">
        <v>4763</v>
      </c>
      <c t="n" r="C9" s="7">
        <v>47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482</v>
      </c>
      <c t="s" r="B1" s="2">
        <v>2</v>
      </c>
      <c t="s" r="D1" s="2">
        <v>78</v>
      </c>
    </row>
    <row r="2" spans="1:4">
      <c t="s" r="A2" s="3">
        <v>483</v>
      </c>
    </row>
    <row r="3" spans="1:4">
      <c t="s" r="A3" s="4">
        <v>484</v>
      </c>
      <c t="n" r="B3" s="7">
        <v>148000000</v>
      </c>
      <c t="n" r="D3" s="7">
        <v>100000000</v>
      </c>
    </row>
    <row r="4" spans="1:4">
      <c t="s" r="A4" s="4">
        <v>485</v>
      </c>
    </row>
    <row r="5" spans="1:4">
      <c t="s" r="A5" s="3">
        <v>483</v>
      </c>
    </row>
    <row r="6" spans="1:4">
      <c t="s" r="A6" s="4">
        <v>486</v>
      </c>
      <c t="n" r="B6" s="6">
        <v>0</v>
      </c>
      <c t="n" r="D6" s="6">
        <v>0</v>
      </c>
    </row>
    <row r="7" spans="1:4">
      <c t="s" r="A7" s="4">
        <v>487</v>
      </c>
    </row>
    <row r="8" spans="1:4">
      <c t="s" r="A8" s="3">
        <v>483</v>
      </c>
    </row>
    <row r="9" spans="1:4">
      <c t="s" r="A9" s="4">
        <v>484</v>
      </c>
      <c t="n" r="B9" s="6">
        <v>148000000</v>
      </c>
      <c t="s" r="C9" s="4">
        <v>36</v>
      </c>
      <c t="n" r="D9" s="6">
        <v>100000000</v>
      </c>
    </row>
    <row r="10" spans="1:4">
      <c t="s" r="A10" s="4">
        <v>488</v>
      </c>
    </row>
    <row r="11" spans="1:4">
      <c t="s" r="A11" s="3">
        <v>483</v>
      </c>
    </row>
    <row r="12" spans="1:4">
      <c t="s" r="A12" s="4">
        <v>486</v>
      </c>
      <c t="n" r="B12" s="6">
        <v>0</v>
      </c>
      <c t="n" r="D12" s="6">
        <v>0</v>
      </c>
    </row>
    <row r="13" spans="1:4">
      <c t="s" r="A13" s="4">
        <v>489</v>
      </c>
    </row>
    <row r="14" spans="1:4">
      <c t="s" r="A14" s="3">
        <v>483</v>
      </c>
    </row>
    <row r="15" spans="1:4">
      <c t="s" r="A15" s="4">
        <v>484</v>
      </c>
      <c t="n" r="B15" s="6">
        <v>2000000</v>
      </c>
      <c t="s" r="C15" s="4">
        <v>36</v>
      </c>
      <c t="n" r="D15" s="6">
        <v>2000000</v>
      </c>
    </row>
    <row r="16" spans="1:4">
      <c t="s" r="A16" s="4">
        <v>490</v>
      </c>
    </row>
    <row r="17" spans="1:4">
      <c t="s" r="A17" s="3">
        <v>483</v>
      </c>
    </row>
    <row r="18" spans="1:4">
      <c t="s" r="A18" s="4">
        <v>484</v>
      </c>
      <c t="n" r="B18" s="7">
        <v>146000000</v>
      </c>
      <c t="s" r="C18" s="4">
        <v>36</v>
      </c>
      <c t="n" r="D18" s="7">
        <v>98000000</v>
      </c>
    </row>
    <row r="19" spans="1:4">
      <c t="n" r="A19"/>
    </row>
    <row r="20" spans="1:4">
      <c t="s" r="A20" s="4">
        <v>36</v>
      </c>
      <c t="s" r="B20" s="4">
        <v>491</v>
      </c>
    </row>
  </sheetData>
  <mergeCells count="3">
    <mergeCell ref="B1:C1"/>
    <mergeCell ref="A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92</v>
      </c>
      <c t="s" r="B1" s="2">
        <v>1</v>
      </c>
    </row>
    <row r="2" spans="1:2">
      <c t="s" r="B2" s="2">
        <v>493</v>
      </c>
    </row>
    <row r="3" spans="1:2">
      <c t="s" r="A3" s="3">
        <v>494</v>
      </c>
    </row>
    <row r="4" spans="1:2">
      <c t="s" r="A4" s="4">
        <v>495</v>
      </c>
      <c t="n" r="B4" s="7">
        <v>3</v>
      </c>
    </row>
    <row r="5" spans="1:2">
      <c t="s" r="A5" s="4">
        <v>496</v>
      </c>
      <c t="s" r="B5" s="4">
        <v>497</v>
      </c>
    </row>
    <row r="6" spans="1:2">
      <c t="s" r="A6" s="4">
        <v>498</v>
      </c>
      <c t="n" r="B6" s="7">
        <v>2700</v>
      </c>
    </row>
    <row r="7" spans="1:2">
      <c t="s" r="A7" s="4">
        <v>499</v>
      </c>
    </row>
    <row r="8" spans="1:2">
      <c t="s" r="A8" s="3">
        <v>494</v>
      </c>
    </row>
    <row r="9" spans="1:2">
      <c t="s" r="A9" s="4">
        <v>495</v>
      </c>
      <c t="n" r="B9" s="6">
        <v>2</v>
      </c>
    </row>
    <row r="10" spans="1:2">
      <c t="s" r="A10" s="4">
        <v>500</v>
      </c>
    </row>
    <row r="11" spans="1:2">
      <c t="s" r="A11" s="3">
        <v>494</v>
      </c>
    </row>
    <row r="12" spans="1:2">
      <c t="s" r="A12" s="4">
        <v>495</v>
      </c>
      <c t="n" r="B12" s="7">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78</v>
      </c>
    </row>
    <row r="2" spans="1:3">
      <c t="s" r="A2" s="3">
        <v>502</v>
      </c>
    </row>
    <row r="3" spans="1:3">
      <c t="s" r="A3" s="4">
        <v>484</v>
      </c>
      <c t="n" r="B3" s="7">
        <v>148</v>
      </c>
      <c t="n" r="C3" s="7">
        <v>100</v>
      </c>
    </row>
    <row r="4" spans="1:3">
      <c t="s" r="A4" s="4">
        <v>503</v>
      </c>
      <c t="n" r="B4" s="6">
        <v>0</v>
      </c>
      <c t="n" r="C4" s="6">
        <v>0</v>
      </c>
    </row>
    <row r="5" spans="1:3">
      <c t="s" r="A5" s="4">
        <v>504</v>
      </c>
      <c t="n" r="B5" s="6">
        <v>0</v>
      </c>
      <c t="n" r="C5" s="6">
        <v>0</v>
      </c>
    </row>
    <row r="6" spans="1:3">
      <c t="s" r="A6" s="4">
        <v>505</v>
      </c>
    </row>
    <row r="7" spans="1:3">
      <c t="s" r="A7" s="3">
        <v>502</v>
      </c>
    </row>
    <row r="8" spans="1:3">
      <c t="s" r="A8" s="4">
        <v>484</v>
      </c>
      <c t="n" r="B8" s="6">
        <v>131</v>
      </c>
      <c t="n" r="C8" s="6">
        <v>90</v>
      </c>
    </row>
    <row r="9" spans="1:3">
      <c t="s" r="A9" s="4">
        <v>506</v>
      </c>
    </row>
    <row r="10" spans="1:3">
      <c t="s" r="A10" s="3">
        <v>502</v>
      </c>
    </row>
    <row r="11" spans="1:3">
      <c t="s" r="A11" s="4">
        <v>484</v>
      </c>
      <c t="n" r="B11" s="6">
        <v>17</v>
      </c>
      <c t="n" r="C11" s="6">
        <v>10</v>
      </c>
    </row>
    <row r="12" spans="1:3">
      <c t="s" r="A12" s="4">
        <v>507</v>
      </c>
    </row>
    <row r="13" spans="1:3">
      <c t="s" r="A13" s="3">
        <v>502</v>
      </c>
    </row>
    <row r="14" spans="1:3">
      <c t="s" r="A14" s="4">
        <v>484</v>
      </c>
      <c t="n" r="B14" s="6">
        <v>33</v>
      </c>
      <c t="n" r="C14" s="6">
        <v>34</v>
      </c>
    </row>
    <row r="15" spans="1:3">
      <c t="s" r="A15" s="4">
        <v>508</v>
      </c>
    </row>
    <row r="16" spans="1:3">
      <c t="s" r="A16" s="3">
        <v>502</v>
      </c>
    </row>
    <row r="17" spans="1:3">
      <c t="s" r="A17" s="4">
        <v>484</v>
      </c>
      <c t="n" r="B17" s="6">
        <v>3</v>
      </c>
      <c t="n" r="C17" s="6">
        <v>3</v>
      </c>
    </row>
    <row r="18" spans="1:3">
      <c t="s" r="A18" s="4">
        <v>509</v>
      </c>
    </row>
    <row r="19" spans="1:3">
      <c t="s" r="A19" s="3">
        <v>502</v>
      </c>
    </row>
    <row r="20" spans="1:3">
      <c t="s" r="A20" s="4">
        <v>484</v>
      </c>
      <c t="n" r="B20" s="6">
        <v>98</v>
      </c>
      <c t="n" r="C20" s="6">
        <v>56</v>
      </c>
    </row>
    <row r="21" spans="1:3">
      <c t="s" r="A21" s="4">
        <v>510</v>
      </c>
    </row>
    <row r="22" spans="1:3">
      <c t="s" r="A22" s="3">
        <v>502</v>
      </c>
    </row>
    <row r="23" spans="1:3">
      <c t="s" r="A23" s="4">
        <v>484</v>
      </c>
      <c t="n" r="B23" s="6">
        <v>12</v>
      </c>
      <c t="n" r="C23" s="6">
        <v>5</v>
      </c>
    </row>
    <row r="24" spans="1:3">
      <c t="s" r="A24" s="4">
        <v>511</v>
      </c>
    </row>
    <row r="25" spans="1:3">
      <c t="s" r="A25" s="3">
        <v>502</v>
      </c>
    </row>
    <row r="26" spans="1:3">
      <c t="s" r="A26" s="4">
        <v>484</v>
      </c>
      <c t="n" r="B26" s="6">
        <v>2</v>
      </c>
      <c t="n" r="C26" s="6">
        <v>2</v>
      </c>
    </row>
    <row r="27" spans="1:3">
      <c t="s" r="A27" s="4">
        <v>512</v>
      </c>
    </row>
    <row r="28" spans="1:3">
      <c t="s" r="A28" s="3">
        <v>502</v>
      </c>
    </row>
    <row r="29" spans="1:3">
      <c t="s" r="A29" s="4">
        <v>513</v>
      </c>
      <c t="n" r="B29" s="6">
        <v>1952</v>
      </c>
      <c t="n" r="C29" s="6">
        <v>1991</v>
      </c>
    </row>
    <row r="30" spans="1:3">
      <c t="s" r="A30" s="4">
        <v>514</v>
      </c>
    </row>
    <row r="31" spans="1:3">
      <c t="s" r="A31" s="3">
        <v>502</v>
      </c>
    </row>
    <row r="32" spans="1:3">
      <c t="s" r="A32" s="4">
        <v>513</v>
      </c>
      <c t="n" r="B32" s="7">
        <v>3</v>
      </c>
      <c t="n" r="C32" s="7">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15</v>
      </c>
      <c t="s" r="B1" s="2">
        <v>1</v>
      </c>
    </row>
    <row r="2" spans="1:5">
      <c t="s" r="B2" s="2">
        <v>2</v>
      </c>
      <c t="s" r="C2" s="2">
        <v>33</v>
      </c>
      <c t="s" r="D2" s="2">
        <v>78</v>
      </c>
      <c t="s" r="E2" s="2">
        <v>516</v>
      </c>
    </row>
    <row r="3" spans="1:5">
      <c t="s" r="A3" s="3">
        <v>517</v>
      </c>
    </row>
    <row r="4" spans="1:5">
      <c t="s" r="A4" s="4">
        <v>518</v>
      </c>
      <c t="n" r="B4" s="7">
        <v>-110</v>
      </c>
      <c t="n" r="C4" s="7">
        <v>-81</v>
      </c>
      <c t="n" r="D4" s="7">
        <v>-69</v>
      </c>
      <c t="n" r="E4" s="7">
        <v>-61</v>
      </c>
    </row>
    <row r="5" spans="1:5">
      <c t="s" r="A5" s="4">
        <v>519</v>
      </c>
      <c t="n" r="B5" s="6">
        <v>25</v>
      </c>
      <c t="n" r="C5" s="6">
        <v>14</v>
      </c>
    </row>
    <row r="6" spans="1:5">
      <c t="s" r="A6" s="4">
        <v>520</v>
      </c>
      <c t="n" r="B6" s="6">
        <v>-44</v>
      </c>
      <c t="n" r="C6" s="6">
        <v>-23</v>
      </c>
    </row>
    <row r="7" spans="1:5">
      <c t="s" r="A7" s="4">
        <v>521</v>
      </c>
      <c t="n" r="B7" s="6">
        <v>15</v>
      </c>
    </row>
    <row r="8" spans="1:5">
      <c t="s" r="A8" s="4">
        <v>522</v>
      </c>
      <c t="n" r="B8" s="6">
        <v>4</v>
      </c>
    </row>
    <row r="9" spans="1:5">
      <c t="s" r="A9" s="4">
        <v>523</v>
      </c>
      <c t="n" r="B9" s="6">
        <v>0</v>
      </c>
      <c t="n" r="C9" s="6">
        <v>0</v>
      </c>
    </row>
    <row r="10" spans="1:5">
      <c t="s" r="A10" s="4">
        <v>524</v>
      </c>
    </row>
    <row r="11" spans="1:5">
      <c t="s" r="A11" s="3">
        <v>517</v>
      </c>
    </row>
    <row r="12" spans="1:5">
      <c t="s" r="A12" s="4">
        <v>525</v>
      </c>
      <c t="n" r="B12" s="6">
        <v>3</v>
      </c>
      <c t="n" r="C12" s="6">
        <v>3</v>
      </c>
    </row>
    <row r="13" spans="1:5">
      <c t="s" r="A13" s="4">
        <v>526</v>
      </c>
    </row>
    <row r="14" spans="1:5">
      <c t="s" r="A14" s="3">
        <v>517</v>
      </c>
    </row>
    <row r="15" spans="1:5">
      <c t="s" r="A15" s="4">
        <v>518</v>
      </c>
      <c t="n" r="B15" s="6">
        <v>-66</v>
      </c>
      <c t="n" r="C15" s="6">
        <v>-58</v>
      </c>
    </row>
    <row r="16" spans="1:5">
      <c t="s" r="A16" s="4">
        <v>527</v>
      </c>
    </row>
    <row r="17" spans="1:5">
      <c t="s" r="A17" s="3">
        <v>517</v>
      </c>
    </row>
    <row r="18" spans="1:5">
      <c t="s" r="A18" s="4">
        <v>518</v>
      </c>
      <c t="n" r="B18" s="7">
        <v>-44</v>
      </c>
      <c t="n" r="C18" s="7">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8</v>
      </c>
      <c t="s" r="B1" s="2">
        <v>1</v>
      </c>
    </row>
    <row r="2" spans="1:3">
      <c t="s" r="B2" s="2">
        <v>2</v>
      </c>
      <c t="s" r="C2" s="2">
        <v>33</v>
      </c>
    </row>
    <row r="3" spans="1:3">
      <c t="s" r="A3" s="4">
        <v>529</v>
      </c>
    </row>
    <row r="4" spans="1:3">
      <c t="s" r="A4" s="3">
        <v>530</v>
      </c>
    </row>
    <row r="5" spans="1:3">
      <c t="s" r="A5" s="4">
        <v>531</v>
      </c>
      <c t="n" r="B5" s="7">
        <v>-7</v>
      </c>
      <c t="n" r="C5" s="7">
        <v>12</v>
      </c>
    </row>
    <row r="6" spans="1:3">
      <c t="s" r="A6" s="4">
        <v>532</v>
      </c>
    </row>
    <row r="7" spans="1:3">
      <c t="s" r="A7" s="3">
        <v>530</v>
      </c>
    </row>
    <row r="8" spans="1:3">
      <c t="s" r="A8" s="4">
        <v>531</v>
      </c>
      <c t="n" r="C8" s="7">
        <v>-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33</v>
      </c>
      <c t="s" r="C1" s="2">
        <v>1</v>
      </c>
    </row>
    <row r="2" spans="1:4">
      <c t="s" r="C2" s="2">
        <v>2</v>
      </c>
      <c t="s" r="D2" s="2">
        <v>78</v>
      </c>
    </row>
    <row r="3" spans="1:4">
      <c t="s" r="A3" s="3">
        <v>534</v>
      </c>
    </row>
    <row r="4" spans="1:4">
      <c t="s" r="A4" s="4">
        <v>535</v>
      </c>
      <c t="n" r="C4" s="7">
        <v>4821000</v>
      </c>
      <c t="n" r="D4" s="7">
        <v>4863000</v>
      </c>
    </row>
    <row r="5" spans="1:4">
      <c t="s" r="A5" s="4">
        <v>98</v>
      </c>
      <c t="n" r="C5" s="6">
        <v>242000</v>
      </c>
      <c t="n" r="D5" s="6">
        <v>241000</v>
      </c>
    </row>
    <row r="6" spans="1:4">
      <c t="s" r="A6" s="4">
        <v>536</v>
      </c>
      <c t="n" r="C6" s="6">
        <v>58000</v>
      </c>
      <c t="n" r="D6" s="6">
        <v>60000</v>
      </c>
    </row>
    <row r="7" spans="1:4">
      <c t="s" r="A7" s="4">
        <v>537</v>
      </c>
      <c t="n" r="C7" s="6">
        <v>4521000</v>
      </c>
      <c t="n" r="D7" s="6">
        <v>4562000</v>
      </c>
    </row>
    <row r="8" spans="1:4">
      <c t="s" r="A8" s="4">
        <v>538</v>
      </c>
    </row>
    <row r="9" spans="1:4">
      <c t="s" r="A9" s="3">
        <v>534</v>
      </c>
    </row>
    <row r="10" spans="1:4">
      <c t="s" r="A10" s="4">
        <v>539</v>
      </c>
      <c t="n" r="C10" s="7">
        <v>500000</v>
      </c>
      <c t="n" r="D10" s="6">
        <v>500000</v>
      </c>
    </row>
    <row r="11" spans="1:4">
      <c t="s" r="A11" s="4">
        <v>540</v>
      </c>
      <c t="s" r="C11" s="4">
        <v>541</v>
      </c>
    </row>
    <row r="12" spans="1:4">
      <c t="s" r="A12" s="4">
        <v>542</v>
      </c>
    </row>
    <row r="13" spans="1:4">
      <c t="s" r="A13" s="3">
        <v>534</v>
      </c>
    </row>
    <row r="14" spans="1:4">
      <c t="s" r="A14" s="4">
        <v>535</v>
      </c>
      <c t="s" r="B14" s="4">
        <v>36</v>
      </c>
      <c t="n" r="C14" s="7">
        <v>332000</v>
      </c>
      <c t="n" r="D14" s="6">
        <v>330000</v>
      </c>
    </row>
    <row r="15" spans="1:4">
      <c t="s" r="A15" s="4">
        <v>540</v>
      </c>
      <c t="s" r="C15" s="4">
        <v>543</v>
      </c>
    </row>
    <row r="16" spans="1:4">
      <c t="s" r="A16" s="4">
        <v>544</v>
      </c>
      <c t="n" r="C16" s="7">
        <v>13000</v>
      </c>
      <c t="n" r="D16" s="6">
        <v>15000</v>
      </c>
    </row>
    <row r="17" spans="1:4">
      <c t="s" r="A17" s="4">
        <v>545</v>
      </c>
    </row>
    <row r="18" spans="1:4">
      <c t="s" r="A18" s="3">
        <v>534</v>
      </c>
    </row>
    <row r="19" spans="1:4">
      <c t="s" r="A19" s="4">
        <v>535</v>
      </c>
      <c t="n" r="C19" s="7">
        <v>316000</v>
      </c>
      <c t="n" r="D19" s="6">
        <v>306000</v>
      </c>
    </row>
    <row r="20" spans="1:4">
      <c t="s" r="A20" s="4">
        <v>546</v>
      </c>
    </row>
    <row r="21" spans="1:4">
      <c t="s" r="A21" s="3">
        <v>534</v>
      </c>
    </row>
    <row r="22" spans="1:4">
      <c t="s" r="A22" s="4">
        <v>547</v>
      </c>
      <c t="s" r="B22" s="4">
        <v>63</v>
      </c>
      <c t="s" r="C22" s="4">
        <v>548</v>
      </c>
    </row>
    <row r="23" spans="1:4">
      <c t="s" r="A23" s="4">
        <v>549</v>
      </c>
      <c t="s" r="B23" s="4">
        <v>64</v>
      </c>
      <c t="s" r="C23" s="4">
        <v>550</v>
      </c>
    </row>
    <row r="24" spans="1:4">
      <c t="s" r="A24" s="4">
        <v>551</v>
      </c>
    </row>
    <row r="25" spans="1:4">
      <c t="s" r="A25" s="3">
        <v>534</v>
      </c>
    </row>
    <row r="26" spans="1:4">
      <c t="s" r="A26" s="4">
        <v>535</v>
      </c>
      <c t="s" r="B26" s="4">
        <v>60</v>
      </c>
      <c t="n" r="C26" s="7">
        <v>267000</v>
      </c>
      <c t="n" r="D26" s="6">
        <v>266000</v>
      </c>
    </row>
    <row r="27" spans="1:4">
      <c t="s" r="A27" s="4">
        <v>540</v>
      </c>
      <c t="s" r="C27" s="4">
        <v>552</v>
      </c>
    </row>
    <row r="28" spans="1:4">
      <c t="s" r="A28" s="4">
        <v>544</v>
      </c>
      <c t="n" r="C28" s="7">
        <v>20000</v>
      </c>
      <c t="n" r="D28" s="6">
        <v>21000</v>
      </c>
    </row>
    <row r="29" spans="1:4">
      <c t="s" r="A29" s="4">
        <v>553</v>
      </c>
    </row>
    <row r="30" spans="1:4">
      <c t="s" r="A30" s="3">
        <v>534</v>
      </c>
    </row>
    <row r="31" spans="1:4">
      <c t="s" r="A31" s="4">
        <v>535</v>
      </c>
      <c t="n" r="C31" s="7">
        <v>252000</v>
      </c>
      <c t="n" r="D31" s="6">
        <v>252000</v>
      </c>
    </row>
    <row r="32" spans="1:4">
      <c t="s" r="A32" s="4">
        <v>540</v>
      </c>
      <c t="s" r="C32" s="4">
        <v>554</v>
      </c>
    </row>
    <row r="33" spans="1:4">
      <c t="s" r="A33" s="4">
        <v>555</v>
      </c>
    </row>
    <row r="34" spans="1:4">
      <c t="s" r="A34" s="3">
        <v>534</v>
      </c>
    </row>
    <row r="35" spans="1:4">
      <c t="s" r="A35" s="4">
        <v>535</v>
      </c>
      <c t="n" r="C35" s="7">
        <v>198000</v>
      </c>
      <c t="n" r="D35" s="6">
        <v>198000</v>
      </c>
    </row>
    <row r="36" spans="1:4">
      <c t="s" r="A36" s="4">
        <v>540</v>
      </c>
      <c t="s" r="C36" s="4">
        <v>556</v>
      </c>
    </row>
    <row r="37" spans="1:4">
      <c t="s" r="A37" s="4">
        <v>557</v>
      </c>
    </row>
    <row r="38" spans="1:4">
      <c t="s" r="A38" s="3">
        <v>534</v>
      </c>
    </row>
    <row r="39" spans="1:4">
      <c t="s" r="A39" s="4">
        <v>535</v>
      </c>
      <c t="n" r="C39" s="7">
        <v>206000</v>
      </c>
      <c t="n" r="D39" s="6">
        <v>206000</v>
      </c>
    </row>
    <row r="40" spans="1:4">
      <c t="s" r="A40" s="4">
        <v>540</v>
      </c>
      <c t="s" r="C40" s="4">
        <v>558</v>
      </c>
    </row>
    <row r="41" spans="1:4">
      <c t="s" r="A41" s="4">
        <v>559</v>
      </c>
    </row>
    <row r="42" spans="1:4">
      <c t="s" r="A42" s="3">
        <v>534</v>
      </c>
    </row>
    <row r="43" spans="1:4">
      <c t="s" r="A43" s="4">
        <v>535</v>
      </c>
      <c t="n" r="C43" s="7">
        <v>133000</v>
      </c>
      <c t="n" r="D43" s="6">
        <v>133000</v>
      </c>
    </row>
    <row r="44" spans="1:4">
      <c t="s" r="A44" s="4">
        <v>540</v>
      </c>
      <c t="s" r="C44" s="4">
        <v>560</v>
      </c>
    </row>
    <row r="45" spans="1:4">
      <c t="s" r="A45" s="4">
        <v>561</v>
      </c>
    </row>
    <row r="46" spans="1:4">
      <c t="s" r="A46" s="3">
        <v>534</v>
      </c>
    </row>
    <row r="47" spans="1:4">
      <c t="s" r="A47" s="4">
        <v>535</v>
      </c>
      <c t="n" r="C47" s="7">
        <v>213000</v>
      </c>
      <c t="n" r="D47" s="6">
        <v>213000</v>
      </c>
    </row>
    <row r="48" spans="1:4">
      <c t="s" r="A48" s="4">
        <v>540</v>
      </c>
      <c t="s" r="C48" s="4">
        <v>562</v>
      </c>
    </row>
    <row r="49" spans="1:4">
      <c t="s" r="A49" s="4">
        <v>563</v>
      </c>
    </row>
    <row r="50" spans="1:4">
      <c t="s" r="A50" s="3">
        <v>534</v>
      </c>
    </row>
    <row r="51" spans="1:4">
      <c t="s" r="A51" s="4">
        <v>535</v>
      </c>
      <c t="n" r="C51" s="7">
        <v>32000</v>
      </c>
      <c t="n" r="D51" s="6">
        <v>33000</v>
      </c>
    </row>
    <row r="52" spans="1:4">
      <c t="s" r="A52" s="4">
        <v>540</v>
      </c>
      <c t="s" r="C52" s="4">
        <v>564</v>
      </c>
    </row>
    <row r="53" spans="1:4">
      <c t="s" r="A53" s="4">
        <v>565</v>
      </c>
    </row>
    <row r="54" spans="1:4">
      <c t="s" r="A54" s="3">
        <v>534</v>
      </c>
    </row>
    <row r="55" spans="1:4">
      <c t="s" r="A55" s="4">
        <v>535</v>
      </c>
      <c t="n" r="C55" s="7">
        <v>19000</v>
      </c>
      <c t="n" r="D55" s="6">
        <v>19000</v>
      </c>
    </row>
    <row r="56" spans="1:4">
      <c t="s" r="A56" s="4">
        <v>547</v>
      </c>
      <c t="s" r="B56" s="4">
        <v>63</v>
      </c>
      <c t="s" r="C56" s="4">
        <v>566</v>
      </c>
    </row>
    <row r="57" spans="1:4">
      <c t="s" r="A57" s="4">
        <v>549</v>
      </c>
      <c t="s" r="C57" s="4">
        <v>567</v>
      </c>
    </row>
    <row r="58" spans="1:4">
      <c t="s" r="A58" s="4">
        <v>568</v>
      </c>
    </row>
    <row r="59" spans="1:4">
      <c t="s" r="A59" s="3">
        <v>534</v>
      </c>
    </row>
    <row r="60" spans="1:4">
      <c t="s" r="A60" s="4">
        <v>535</v>
      </c>
      <c t="n" r="C60" s="7">
        <v>457000</v>
      </c>
      <c t="n" r="D60" s="6">
        <v>485000</v>
      </c>
    </row>
    <row r="61" spans="1:4">
      <c t="s" r="A61" s="4">
        <v>547</v>
      </c>
      <c t="s" r="B61" s="4">
        <v>63</v>
      </c>
      <c t="s" r="C61" s="4">
        <v>566</v>
      </c>
    </row>
    <row r="62" spans="1:4">
      <c t="s" r="A62" s="4">
        <v>569</v>
      </c>
    </row>
    <row r="63" spans="1:4">
      <c t="s" r="A63" s="3">
        <v>534</v>
      </c>
    </row>
    <row r="64" spans="1:4">
      <c t="s" r="A64" s="4">
        <v>549</v>
      </c>
      <c t="s" r="C64" s="4">
        <v>570</v>
      </c>
    </row>
    <row r="65" spans="1:4">
      <c t="s" r="A65" s="4">
        <v>571</v>
      </c>
    </row>
    <row r="66" spans="1:4">
      <c t="s" r="A66" s="3">
        <v>534</v>
      </c>
    </row>
    <row r="67" spans="1:4">
      <c t="s" r="A67" s="4">
        <v>535</v>
      </c>
      <c t="n" r="C67" s="7">
        <v>410000</v>
      </c>
      <c t="n" r="D67" s="6">
        <v>418000</v>
      </c>
    </row>
    <row r="68" spans="1:4">
      <c t="s" r="A68" s="4">
        <v>572</v>
      </c>
    </row>
    <row r="69" spans="1:4">
      <c t="s" r="A69" s="3">
        <v>534</v>
      </c>
    </row>
    <row r="70" spans="1:4">
      <c t="s" r="A70" s="4">
        <v>535</v>
      </c>
      <c t="n" r="C70" s="7">
        <v>344000</v>
      </c>
      <c t="n" r="D70" s="6">
        <v>351000</v>
      </c>
    </row>
    <row r="71" spans="1:4">
      <c t="s" r="A71" s="4">
        <v>547</v>
      </c>
      <c t="s" r="B71" s="4">
        <v>63</v>
      </c>
      <c t="s" r="C71" s="4">
        <v>548</v>
      </c>
    </row>
    <row r="72" spans="1:4">
      <c t="s" r="A72" s="4">
        <v>549</v>
      </c>
      <c t="s" r="C72" s="4">
        <v>570</v>
      </c>
    </row>
    <row r="73" spans="1:4">
      <c t="s" r="A73" s="4">
        <v>573</v>
      </c>
    </row>
    <row r="74" spans="1:4">
      <c t="s" r="A74" s="3">
        <v>534</v>
      </c>
    </row>
    <row r="75" spans="1:4">
      <c t="s" r="A75" s="4">
        <v>535</v>
      </c>
      <c t="n" r="C75" s="7">
        <v>178000</v>
      </c>
      <c t="n" r="D75" s="6">
        <v>181000</v>
      </c>
    </row>
    <row r="76" spans="1:4">
      <c t="s" r="A76" s="4">
        <v>547</v>
      </c>
      <c t="s" r="B76" s="4">
        <v>63</v>
      </c>
      <c t="s" r="C76" s="4">
        <v>574</v>
      </c>
    </row>
    <row r="77" spans="1:4">
      <c t="s" r="A77" s="4">
        <v>549</v>
      </c>
      <c t="s" r="C77" s="4">
        <v>570</v>
      </c>
    </row>
    <row r="78" spans="1:4">
      <c t="s" r="A78" s="4">
        <v>575</v>
      </c>
    </row>
    <row r="79" spans="1:4">
      <c t="s" r="A79" s="3">
        <v>534</v>
      </c>
    </row>
    <row r="80" spans="1:4">
      <c t="s" r="A80" s="4">
        <v>535</v>
      </c>
      <c t="n" r="C80" s="7">
        <v>189000</v>
      </c>
      <c t="n" r="D80" s="6">
        <v>189000</v>
      </c>
    </row>
    <row r="81" spans="1:4">
      <c t="s" r="A81" s="4">
        <v>547</v>
      </c>
      <c t="s" r="B81" s="4">
        <v>63</v>
      </c>
      <c t="s" r="C81" s="4">
        <v>574</v>
      </c>
    </row>
    <row r="82" spans="1:4">
      <c t="s" r="A82" s="4">
        <v>549</v>
      </c>
      <c t="s" r="C82" s="4">
        <v>550</v>
      </c>
    </row>
    <row r="83" spans="1:4">
      <c t="s" r="A83" s="4">
        <v>576</v>
      </c>
    </row>
    <row r="84" spans="1:4">
      <c t="s" r="A84" s="3">
        <v>534</v>
      </c>
    </row>
    <row r="85" spans="1:4">
      <c t="s" r="A85" s="4">
        <v>535</v>
      </c>
      <c t="n" r="C85" s="7">
        <v>107000</v>
      </c>
      <c t="n" r="D85" s="6">
        <v>108000</v>
      </c>
    </row>
    <row r="86" spans="1:4">
      <c t="s" r="A86" s="4">
        <v>577</v>
      </c>
    </row>
    <row r="87" spans="1:4">
      <c t="s" r="A87" s="3">
        <v>534</v>
      </c>
    </row>
    <row r="88" spans="1:4">
      <c t="s" r="A88" s="4">
        <v>535</v>
      </c>
      <c t="n" r="C88" s="7">
        <v>103000</v>
      </c>
      <c t="n" r="D88" s="6">
        <v>104000</v>
      </c>
    </row>
    <row r="89" spans="1:4">
      <c t="s" r="A89" s="4">
        <v>547</v>
      </c>
      <c t="s" r="B89" s="4">
        <v>63</v>
      </c>
      <c t="s" r="C89" s="4">
        <v>574</v>
      </c>
    </row>
    <row r="90" spans="1:4">
      <c t="s" r="A90" s="4">
        <v>549</v>
      </c>
      <c t="s" r="C90" s="4">
        <v>578</v>
      </c>
    </row>
    <row r="91" spans="1:4">
      <c t="s" r="A91" s="4">
        <v>579</v>
      </c>
    </row>
    <row r="92" spans="1:4">
      <c t="s" r="A92" s="3">
        <v>534</v>
      </c>
    </row>
    <row r="93" spans="1:4">
      <c t="s" r="A93" s="4">
        <v>535</v>
      </c>
      <c t="n" r="C93" s="7">
        <v>61000</v>
      </c>
      <c t="n" r="D93" s="6">
        <v>62000</v>
      </c>
    </row>
    <row r="94" spans="1:4">
      <c t="s" r="A94" s="4">
        <v>547</v>
      </c>
      <c t="s" r="B94" s="4">
        <v>63</v>
      </c>
      <c t="s" r="C94" s="4">
        <v>574</v>
      </c>
    </row>
    <row r="95" spans="1:4">
      <c t="s" r="A95" s="4">
        <v>549</v>
      </c>
      <c t="s" r="C95" s="4">
        <v>570</v>
      </c>
    </row>
    <row r="96" spans="1:4">
      <c t="s" r="A96" s="4">
        <v>580</v>
      </c>
    </row>
    <row r="97" spans="1:4">
      <c t="s" r="A97" s="3">
        <v>534</v>
      </c>
    </row>
    <row r="98" spans="1:4">
      <c t="s" r="A98" s="4">
        <v>535</v>
      </c>
      <c t="n" r="C98" s="7">
        <v>59000</v>
      </c>
      <c t="n" r="D98" s="6">
        <v>60000</v>
      </c>
    </row>
    <row r="99" spans="1:4">
      <c t="s" r="A99" s="4">
        <v>547</v>
      </c>
      <c t="s" r="B99" s="4">
        <v>63</v>
      </c>
      <c t="s" r="C99" s="4">
        <v>574</v>
      </c>
    </row>
    <row r="100" spans="1:4">
      <c t="s" r="A100" s="4">
        <v>549</v>
      </c>
      <c t="s" r="C100" s="4">
        <v>581</v>
      </c>
    </row>
    <row r="101" spans="1:4">
      <c t="s" r="A101" s="4">
        <v>582</v>
      </c>
    </row>
    <row r="102" spans="1:4">
      <c t="s" r="A102" s="3">
        <v>534</v>
      </c>
    </row>
    <row r="103" spans="1:4">
      <c t="s" r="A103" s="4">
        <v>535</v>
      </c>
      <c t="n" r="C103" s="7">
        <v>52000</v>
      </c>
      <c t="n" r="D103" s="6">
        <v>52000</v>
      </c>
    </row>
    <row r="104" spans="1:4">
      <c t="s" r="A104" s="4">
        <v>583</v>
      </c>
    </row>
    <row r="105" spans="1:4">
      <c t="s" r="A105" s="3">
        <v>534</v>
      </c>
    </row>
    <row r="106" spans="1:4">
      <c t="s" r="A106" s="4">
        <v>535</v>
      </c>
      <c t="n" r="C106" s="7">
        <v>46000</v>
      </c>
      <c t="n" r="D106" s="6">
        <v>46000</v>
      </c>
    </row>
    <row r="107" spans="1:4">
      <c t="s" r="A107" s="4">
        <v>547</v>
      </c>
      <c t="s" r="B107" s="4">
        <v>63</v>
      </c>
      <c t="s" r="C107" s="4">
        <v>574</v>
      </c>
    </row>
    <row r="108" spans="1:4">
      <c t="s" r="A108" s="4">
        <v>549</v>
      </c>
      <c t="s" r="C108" s="4">
        <v>584</v>
      </c>
    </row>
    <row r="109" spans="1:4">
      <c t="s" r="A109" s="4">
        <v>585</v>
      </c>
    </row>
    <row r="110" spans="1:4">
      <c t="s" r="A110" s="3">
        <v>534</v>
      </c>
    </row>
    <row r="111" spans="1:4">
      <c t="s" r="A111" s="4">
        <v>535</v>
      </c>
      <c t="n" r="C111" s="7">
        <v>1000</v>
      </c>
      <c t="n" r="D111" s="6">
        <v>2000</v>
      </c>
    </row>
    <row r="112" spans="1:4">
      <c t="s" r="A112" s="4">
        <v>586</v>
      </c>
      <c t="n" r="C112" s="6">
        <v>0</v>
      </c>
    </row>
    <row r="113" spans="1:4">
      <c t="s" r="A113" s="4">
        <v>587</v>
      </c>
    </row>
    <row r="114" spans="1:4">
      <c t="s" r="A114" s="3">
        <v>534</v>
      </c>
    </row>
    <row r="115" spans="1:4">
      <c t="s" r="A115" s="4">
        <v>535</v>
      </c>
      <c t="n" r="C115" s="7">
        <v>39000</v>
      </c>
      <c t="n" r="D115" s="6">
        <v>40000</v>
      </c>
    </row>
    <row r="116" spans="1:4">
      <c t="s" r="A116" s="4">
        <v>547</v>
      </c>
      <c t="s" r="B116" s="4">
        <v>63</v>
      </c>
      <c t="s" r="C116" s="4">
        <v>574</v>
      </c>
    </row>
    <row r="117" spans="1:4">
      <c t="s" r="A117" s="4">
        <v>549</v>
      </c>
      <c t="s" r="C117" s="4">
        <v>570</v>
      </c>
    </row>
    <row r="118" spans="1:4">
      <c t="s" r="A118" s="4">
        <v>588</v>
      </c>
    </row>
    <row r="119" spans="1:4">
      <c t="s" r="A119" s="3">
        <v>534</v>
      </c>
    </row>
    <row r="120" spans="1:4">
      <c t="s" r="A120" s="4">
        <v>535</v>
      </c>
      <c t="n" r="C120" s="7">
        <v>32000</v>
      </c>
      <c t="n" r="D120" s="6">
        <v>33000</v>
      </c>
    </row>
    <row r="121" spans="1:4">
      <c t="s" r="A121" s="4">
        <v>547</v>
      </c>
      <c t="s" r="B121" s="4">
        <v>63</v>
      </c>
      <c t="s" r="C121" s="4">
        <v>589</v>
      </c>
    </row>
    <row r="122" spans="1:4">
      <c t="s" r="A122" s="4">
        <v>549</v>
      </c>
      <c t="s" r="C122" s="4">
        <v>590</v>
      </c>
    </row>
    <row r="123" spans="1:4">
      <c t="s" r="A123" s="4">
        <v>591</v>
      </c>
    </row>
    <row r="124" spans="1:4">
      <c t="s" r="A124" s="3">
        <v>534</v>
      </c>
    </row>
    <row r="125" spans="1:4">
      <c t="s" r="A125" s="4">
        <v>535</v>
      </c>
      <c t="n" r="C125" s="7">
        <v>21000</v>
      </c>
      <c t="n" r="D125" s="6">
        <v>21000</v>
      </c>
    </row>
    <row r="126" spans="1:4">
      <c t="s" r="A126" s="4">
        <v>547</v>
      </c>
      <c t="s" r="B126" s="4">
        <v>63</v>
      </c>
      <c t="s" r="C126" s="4">
        <v>574</v>
      </c>
    </row>
    <row r="127" spans="1:4">
      <c t="s" r="A127" s="4">
        <v>549</v>
      </c>
      <c t="s" r="C127" s="4">
        <v>570</v>
      </c>
    </row>
    <row r="128" spans="1:4">
      <c t="s" r="A128" s="4">
        <v>592</v>
      </c>
    </row>
    <row r="129" spans="1:4">
      <c t="s" r="A129" s="3">
        <v>534</v>
      </c>
    </row>
    <row r="130" spans="1:4">
      <c t="s" r="A130" s="4">
        <v>535</v>
      </c>
      <c t="n" r="C130" s="7">
        <v>29000</v>
      </c>
      <c t="n" r="D130" s="6">
        <v>29000</v>
      </c>
    </row>
    <row r="131" spans="1:4">
      <c t="s" r="A131" s="4">
        <v>540</v>
      </c>
      <c t="s" r="C131" s="4">
        <v>593</v>
      </c>
    </row>
    <row r="132" spans="1:4">
      <c t="s" r="A132" s="4">
        <v>594</v>
      </c>
    </row>
    <row r="133" spans="1:4">
      <c t="s" r="A133" s="3">
        <v>534</v>
      </c>
    </row>
    <row r="134" spans="1:4">
      <c t="s" r="A134" s="4">
        <v>535</v>
      </c>
      <c t="n" r="C134" s="7">
        <v>3406000</v>
      </c>
      <c t="n" r="D134" s="6">
        <v>3461000</v>
      </c>
    </row>
    <row r="135" spans="1:4">
      <c t="s" r="A135" s="4">
        <v>595</v>
      </c>
    </row>
    <row r="136" spans="1:4">
      <c t="s" r="A136" s="3">
        <v>534</v>
      </c>
    </row>
    <row r="137" spans="1:4">
      <c t="s" r="A137" s="4">
        <v>549</v>
      </c>
      <c t="s" r="C137" s="4">
        <v>596</v>
      </c>
    </row>
    <row r="138" spans="1:4">
      <c t="s" r="A138" s="4">
        <v>597</v>
      </c>
    </row>
    <row r="139" spans="1:4">
      <c t="s" r="A139" s="3">
        <v>534</v>
      </c>
    </row>
    <row r="140" spans="1:4">
      <c t="s" r="A140" s="4">
        <v>547</v>
      </c>
      <c t="s" r="B140" s="4">
        <v>63</v>
      </c>
      <c t="s" r="C140" s="4">
        <v>548</v>
      </c>
    </row>
    <row r="141" spans="1:4">
      <c t="s" r="A141" s="4">
        <v>549</v>
      </c>
      <c t="s" r="C141" s="4">
        <v>581</v>
      </c>
    </row>
    <row r="142" spans="1:4">
      <c t="s" r="A142" s="4">
        <v>598</v>
      </c>
    </row>
    <row r="143" spans="1:4">
      <c t="s" r="A143" s="3">
        <v>534</v>
      </c>
    </row>
    <row r="144" spans="1:4">
      <c t="s" r="A144" s="4">
        <v>547</v>
      </c>
      <c t="s" r="B144" s="4">
        <v>63</v>
      </c>
      <c t="s" r="C144" s="4">
        <v>548</v>
      </c>
    </row>
    <row r="145" spans="1:4">
      <c t="s" r="A145" s="4">
        <v>549</v>
      </c>
      <c t="s" r="C145" s="4">
        <v>578</v>
      </c>
    </row>
    <row r="146" spans="1:4">
      <c t="s" r="A146" s="4">
        <v>599</v>
      </c>
    </row>
    <row r="147" spans="1:4">
      <c t="s" r="A147" s="3">
        <v>534</v>
      </c>
    </row>
    <row r="148" spans="1:4">
      <c t="s" r="A148" s="4">
        <v>535</v>
      </c>
      <c t="n" r="C148" s="7">
        <v>153000</v>
      </c>
      <c t="n" r="D148" s="6">
        <v>154000</v>
      </c>
    </row>
    <row r="149" spans="1:4">
      <c t="s" r="A149" s="4">
        <v>547</v>
      </c>
      <c t="s" r="B149" s="4">
        <v>63</v>
      </c>
      <c t="s" r="C149" s="4">
        <v>574</v>
      </c>
    </row>
    <row r="150" spans="1:4">
      <c t="s" r="A150" s="4">
        <v>549</v>
      </c>
      <c t="s" r="C150" s="4">
        <v>581</v>
      </c>
    </row>
    <row r="151" spans="1:4">
      <c t="s" r="A151" s="4">
        <v>600</v>
      </c>
    </row>
    <row r="152" spans="1:4">
      <c t="s" r="A152" s="3">
        <v>534</v>
      </c>
    </row>
    <row r="153" spans="1:4">
      <c t="s" r="A153" s="4">
        <v>540</v>
      </c>
      <c t="s" r="C153" s="4">
        <v>601</v>
      </c>
    </row>
    <row r="154" spans="1:4">
      <c t="s" r="A154" s="4">
        <v>602</v>
      </c>
    </row>
    <row r="155" spans="1:4">
      <c t="s" r="A155" s="3">
        <v>534</v>
      </c>
    </row>
    <row r="156" spans="1:4">
      <c t="s" r="A156" s="4">
        <v>540</v>
      </c>
      <c t="s" r="C156" s="4">
        <v>603</v>
      </c>
    </row>
    <row r="157" spans="1:4">
      <c t="s" r="A157" s="4">
        <v>604</v>
      </c>
    </row>
    <row r="158" spans="1:4">
      <c t="s" r="A158" s="3">
        <v>534</v>
      </c>
    </row>
    <row r="159" spans="1:4">
      <c t="s" r="A159" s="4">
        <v>535</v>
      </c>
      <c t="n" r="C159" s="7">
        <v>72000</v>
      </c>
      <c t="n" r="D159" s="7">
        <v>72000</v>
      </c>
    </row>
    <row r="160" spans="1:4">
      <c t="s" r="A160" s="4">
        <v>547</v>
      </c>
      <c t="s" r="B160" s="4">
        <v>63</v>
      </c>
      <c t="s" r="C160" s="4">
        <v>574</v>
      </c>
    </row>
    <row r="161" spans="1:4">
      <c t="s" r="A161" s="4">
        <v>549</v>
      </c>
      <c t="s" r="C161" s="4">
        <v>605</v>
      </c>
    </row>
    <row r="162" spans="1:4">
      <c t="s" r="A162" s="4">
        <v>606</v>
      </c>
    </row>
    <row r="163" spans="1:4">
      <c t="s" r="A163" s="3">
        <v>534</v>
      </c>
    </row>
    <row r="164" spans="1:4">
      <c t="s" r="A164" s="4">
        <v>540</v>
      </c>
      <c t="s" r="C164" s="4">
        <v>607</v>
      </c>
    </row>
    <row r="165" spans="1:4">
      <c t="s" r="A165" s="4">
        <v>608</v>
      </c>
    </row>
    <row r="166" spans="1:4">
      <c t="s" r="A166" s="3">
        <v>534</v>
      </c>
    </row>
    <row r="167" spans="1:4">
      <c t="s" r="A167" s="4">
        <v>547</v>
      </c>
      <c t="s" r="B167" s="4">
        <v>63</v>
      </c>
      <c t="s" r="C167" s="4">
        <v>574</v>
      </c>
    </row>
    <row r="168" spans="1:4">
      <c t="s" r="A168" s="4">
        <v>549</v>
      </c>
      <c t="s" r="C168" s="4">
        <v>605</v>
      </c>
    </row>
    <row r="169" spans="1:4">
      <c t="s" r="A169" s="4">
        <v>609</v>
      </c>
    </row>
    <row r="170" spans="1:4">
      <c t="s" r="A170" s="3">
        <v>534</v>
      </c>
    </row>
    <row r="171" spans="1:4">
      <c t="s" r="A171" s="4">
        <v>540</v>
      </c>
      <c t="s" r="C171" s="4">
        <v>610</v>
      </c>
    </row>
    <row r="172" spans="1:4">
      <c t="s" r="A172" s="4">
        <v>611</v>
      </c>
    </row>
    <row r="173" spans="1:4">
      <c t="s" r="A173" s="3">
        <v>534</v>
      </c>
    </row>
    <row r="174" spans="1:4">
      <c t="s" r="A174" s="4">
        <v>586</v>
      </c>
      <c t="n" r="C174" s="7">
        <v>60000</v>
      </c>
    </row>
    <row r="175" spans="1:4">
      <c t="s" r="A175" s="4">
        <v>612</v>
      </c>
    </row>
    <row r="176" spans="1:4">
      <c t="s" r="A176" s="3">
        <v>534</v>
      </c>
    </row>
    <row r="177" spans="1:4">
      <c t="s" r="A177" s="4">
        <v>586</v>
      </c>
      <c t="n" r="C177" s="6">
        <v>16000</v>
      </c>
    </row>
    <row r="178" spans="1:4">
      <c t="s" r="A178" s="4">
        <v>613</v>
      </c>
    </row>
    <row r="179" spans="1:4">
      <c t="s" r="A179" s="3">
        <v>534</v>
      </c>
    </row>
    <row r="180" spans="1:4">
      <c t="s" r="A180" s="4">
        <v>586</v>
      </c>
      <c t="n" r="C180" s="6">
        <v>28000</v>
      </c>
    </row>
    <row r="181" spans="1:4">
      <c t="s" r="A181" s="4">
        <v>614</v>
      </c>
    </row>
    <row r="182" spans="1:4">
      <c t="s" r="A182" s="3">
        <v>534</v>
      </c>
    </row>
    <row r="183" spans="1:4">
      <c t="s" r="A183" s="4">
        <v>586</v>
      </c>
      <c t="n" r="C183" s="6">
        <v>28000</v>
      </c>
    </row>
    <row r="184" spans="1:4">
      <c t="s" r="A184" s="4">
        <v>615</v>
      </c>
    </row>
    <row r="185" spans="1:4">
      <c t="s" r="A185" s="3">
        <v>534</v>
      </c>
    </row>
    <row r="186" spans="1:4">
      <c t="s" r="A186" s="4">
        <v>586</v>
      </c>
      <c t="n" r="C186" s="6">
        <v>19000</v>
      </c>
    </row>
    <row r="187" spans="1:4">
      <c t="s" r="A187" s="4">
        <v>616</v>
      </c>
    </row>
    <row r="188" spans="1:4">
      <c t="s" r="A188" s="3">
        <v>534</v>
      </c>
    </row>
    <row r="189" spans="1:4">
      <c t="s" r="A189" s="4">
        <v>586</v>
      </c>
      <c t="n" r="C189" s="6">
        <v>31000</v>
      </c>
    </row>
    <row r="190" spans="1:4">
      <c t="s" r="A190" s="4">
        <v>617</v>
      </c>
    </row>
    <row r="191" spans="1:4">
      <c t="s" r="A191" s="3">
        <v>534</v>
      </c>
    </row>
    <row r="192" spans="1:4">
      <c t="s" r="A192" s="4">
        <v>586</v>
      </c>
      <c t="n" r="C192" s="6">
        <v>0</v>
      </c>
    </row>
    <row r="193" spans="1:4">
      <c t="s" r="A193" s="4">
        <v>618</v>
      </c>
    </row>
    <row r="194" spans="1:4">
      <c t="s" r="A194" s="3">
        <v>534</v>
      </c>
    </row>
    <row r="195" spans="1:4">
      <c t="s" r="A195" s="4">
        <v>586</v>
      </c>
      <c t="n" r="C195" s="6">
        <v>0</v>
      </c>
    </row>
    <row r="196" spans="1:4">
      <c t="s" r="A196" s="4">
        <v>619</v>
      </c>
    </row>
    <row r="197" spans="1:4">
      <c t="s" r="A197" s="3">
        <v>534</v>
      </c>
    </row>
    <row r="198" spans="1:4">
      <c t="s" r="A198" s="4">
        <v>586</v>
      </c>
      <c t="n" r="C198" s="6">
        <v>82000</v>
      </c>
    </row>
    <row r="199" spans="1:4">
      <c t="s" r="A199" s="4">
        <v>620</v>
      </c>
    </row>
    <row r="200" spans="1:4">
      <c t="s" r="A200" s="3">
        <v>534</v>
      </c>
    </row>
    <row r="201" spans="1:4">
      <c t="s" r="A201" s="4">
        <v>586</v>
      </c>
      <c t="n" r="C201" s="6">
        <v>36000</v>
      </c>
    </row>
    <row r="202" spans="1:4">
      <c t="s" r="A202" s="4">
        <v>621</v>
      </c>
    </row>
    <row r="203" spans="1:4">
      <c t="s" r="A203" s="3">
        <v>534</v>
      </c>
    </row>
    <row r="204" spans="1:4">
      <c t="s" r="A204" s="4">
        <v>586</v>
      </c>
      <c t="n" r="C204" s="6">
        <v>52000</v>
      </c>
    </row>
    <row r="205" spans="1:4">
      <c t="s" r="A205" s="4">
        <v>622</v>
      </c>
    </row>
    <row r="206" spans="1:4">
      <c t="s" r="A206" s="3">
        <v>534</v>
      </c>
    </row>
    <row r="207" spans="1:4">
      <c t="s" r="A207" s="4">
        <v>586</v>
      </c>
      <c t="n" r="C207" s="6">
        <v>20000</v>
      </c>
    </row>
    <row r="208" spans="1:4">
      <c t="s" r="A208" s="4">
        <v>623</v>
      </c>
    </row>
    <row r="209" spans="1:4">
      <c t="s" r="A209" s="3">
        <v>534</v>
      </c>
    </row>
    <row r="210" spans="1:4">
      <c t="s" r="A210" s="4">
        <v>586</v>
      </c>
      <c t="n" r="C210" s="6">
        <v>27000</v>
      </c>
    </row>
    <row r="211" spans="1:4">
      <c t="s" r="A211" s="4">
        <v>624</v>
      </c>
    </row>
    <row r="212" spans="1:4">
      <c t="s" r="A212" s="3">
        <v>534</v>
      </c>
    </row>
    <row r="213" spans="1:4">
      <c t="s" r="A213" s="4">
        <v>586</v>
      </c>
      <c t="n" r="C213" s="6">
        <v>0</v>
      </c>
    </row>
    <row r="214" spans="1:4">
      <c t="s" r="A214" s="4">
        <v>625</v>
      </c>
    </row>
    <row r="215" spans="1:4">
      <c t="s" r="A215" s="3">
        <v>534</v>
      </c>
    </row>
    <row r="216" spans="1:4">
      <c t="s" r="A216" s="4">
        <v>586</v>
      </c>
      <c t="n" r="C216" s="6">
        <v>10000</v>
      </c>
    </row>
    <row r="217" spans="1:4">
      <c t="s" r="A217" s="4">
        <v>626</v>
      </c>
    </row>
    <row r="218" spans="1:4">
      <c t="s" r="A218" s="3">
        <v>534</v>
      </c>
    </row>
    <row r="219" spans="1:4">
      <c t="s" r="A219" s="4">
        <v>586</v>
      </c>
      <c t="n" r="C219" s="6">
        <v>10000</v>
      </c>
    </row>
    <row r="220" spans="1:4">
      <c t="s" r="A220" s="4">
        <v>627</v>
      </c>
    </row>
    <row r="221" spans="1:4">
      <c t="s" r="A221" s="3">
        <v>534</v>
      </c>
    </row>
    <row r="222" spans="1:4">
      <c t="s" r="A222" s="4">
        <v>586</v>
      </c>
      <c t="n" r="C222" s="6">
        <v>3000</v>
      </c>
    </row>
    <row r="223" spans="1:4">
      <c t="s" r="A223" s="4">
        <v>628</v>
      </c>
    </row>
    <row r="224" spans="1:4">
      <c t="s" r="A224" s="3">
        <v>534</v>
      </c>
    </row>
    <row r="225" spans="1:4">
      <c t="s" r="A225" s="4">
        <v>586</v>
      </c>
      <c t="n" r="C225" s="6">
        <v>8000</v>
      </c>
    </row>
    <row r="226" spans="1:4">
      <c t="s" r="A226" s="4">
        <v>629</v>
      </c>
    </row>
    <row r="227" spans="1:4">
      <c t="s" r="A227" s="3">
        <v>534</v>
      </c>
    </row>
    <row r="228" spans="1:4">
      <c t="s" r="A228" s="4">
        <v>586</v>
      </c>
      <c t="n" r="C228" s="6">
        <v>0</v>
      </c>
    </row>
    <row r="229" spans="1:4">
      <c t="s" r="A229" s="4">
        <v>630</v>
      </c>
    </row>
    <row r="230" spans="1:4">
      <c t="s" r="A230" s="3">
        <v>534</v>
      </c>
    </row>
    <row r="231" spans="1:4">
      <c t="s" r="A231" s="4">
        <v>586</v>
      </c>
      <c t="n" r="C231" s="6">
        <v>5000</v>
      </c>
    </row>
    <row r="232" spans="1:4">
      <c t="s" r="A232" s="4">
        <v>631</v>
      </c>
    </row>
    <row r="233" spans="1:4">
      <c t="s" r="A233" s="3">
        <v>534</v>
      </c>
    </row>
    <row r="234" spans="1:4">
      <c t="s" r="A234" s="4">
        <v>586</v>
      </c>
      <c t="n" r="C234" s="6">
        <v>4000</v>
      </c>
    </row>
    <row r="235" spans="1:4">
      <c t="s" r="A235" s="4">
        <v>632</v>
      </c>
    </row>
    <row r="236" spans="1:4">
      <c t="s" r="A236" s="3">
        <v>534</v>
      </c>
    </row>
    <row r="237" spans="1:4">
      <c t="s" r="A237" s="4">
        <v>586</v>
      </c>
      <c t="n" r="C237" s="6">
        <v>6000</v>
      </c>
    </row>
    <row r="238" spans="1:4">
      <c t="s" r="A238" s="4">
        <v>633</v>
      </c>
    </row>
    <row r="239" spans="1:4">
      <c t="s" r="A239" s="3">
        <v>534</v>
      </c>
    </row>
    <row r="240" spans="1:4">
      <c t="s" r="A240" s="4">
        <v>586</v>
      </c>
      <c t="n" r="C240" s="6">
        <v>0</v>
      </c>
    </row>
    <row r="241" spans="1:4">
      <c t="s" r="A241" s="4">
        <v>634</v>
      </c>
    </row>
    <row r="242" spans="1:4">
      <c t="s" r="A242" s="3">
        <v>534</v>
      </c>
    </row>
    <row r="243" spans="1:4">
      <c t="s" r="A243" s="4">
        <v>586</v>
      </c>
      <c t="n" r="C243" s="6">
        <v>37000</v>
      </c>
    </row>
    <row r="244" spans="1:4">
      <c t="s" r="A244" s="4">
        <v>635</v>
      </c>
    </row>
    <row r="245" spans="1:4">
      <c t="s" r="A245" s="3">
        <v>534</v>
      </c>
    </row>
    <row r="246" spans="1:4">
      <c t="s" r="A246" s="4">
        <v>586</v>
      </c>
      <c t="n" r="C246" s="7">
        <v>5000</v>
      </c>
    </row>
    <row r="247" spans="1:4">
      <c t="n" r="A247"/>
    </row>
    <row r="248" spans="1:4">
      <c t="s" r="A248" s="4">
        <v>36</v>
      </c>
      <c t="s" r="B248" s="4">
        <v>636</v>
      </c>
    </row>
    <row r="249" spans="1:4">
      <c t="s" r="A249" s="4">
        <v>63</v>
      </c>
      <c t="s" r="B249" s="4">
        <v>637</v>
      </c>
    </row>
    <row r="250" spans="1:4">
      <c t="s" r="A250" s="4">
        <v>64</v>
      </c>
      <c t="s" r="B250" s="4">
        <v>638</v>
      </c>
    </row>
    <row r="251" spans="1:4">
      <c t="s" r="A251" s="4">
        <v>60</v>
      </c>
      <c t="s" r="B251" s="4">
        <v>639</v>
      </c>
    </row>
  </sheetData>
  <mergeCells count="6">
    <mergeCell ref="A1:B2"/>
    <mergeCell ref="A247:C247"/>
    <mergeCell ref="B248:C248"/>
    <mergeCell ref="B249:C249"/>
    <mergeCell ref="B250:C250"/>
    <mergeCell ref="B251:C25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v>
      </c>
      <c t="s" r="B1" s="2">
        <v>2</v>
      </c>
      <c t="s" r="C1" s="2">
        <v>78</v>
      </c>
    </row>
    <row r="2" spans="1:3">
      <c t="s" r="A2" s="3">
        <v>79</v>
      </c>
    </row>
    <row r="3" spans="1:3">
      <c t="s" r="A3" s="4">
        <v>80</v>
      </c>
      <c t="n" r="B3" s="7">
        <v>76</v>
      </c>
      <c t="n" r="C3" s="7">
        <v>111</v>
      </c>
    </row>
    <row r="4" spans="1:3">
      <c t="s" r="A4" s="4">
        <v>81</v>
      </c>
      <c t="n" r="B4" s="6">
        <v>60</v>
      </c>
      <c t="n" r="C4" s="6">
        <v>48</v>
      </c>
    </row>
    <row r="5" spans="1:3">
      <c t="s" r="A5" s="4">
        <v>82</v>
      </c>
      <c t="n" r="B5" s="6">
        <v>85</v>
      </c>
      <c t="n" r="C5" s="6">
        <v>95</v>
      </c>
    </row>
    <row r="6" spans="1:3">
      <c t="s" r="A6" s="4">
        <v>83</v>
      </c>
      <c t="n" r="B6" s="6">
        <v>2</v>
      </c>
      <c t="n" r="C6" s="6">
        <v>0</v>
      </c>
    </row>
    <row r="7" spans="1:3">
      <c t="s" r="A7" s="4">
        <v>84</v>
      </c>
      <c t="n" r="B7" s="6">
        <v>34</v>
      </c>
      <c t="n" r="C7" s="6">
        <v>35</v>
      </c>
    </row>
    <row r="8" spans="1:3">
      <c t="s" r="A8" s="4">
        <v>85</v>
      </c>
      <c t="n" r="B8" s="6">
        <v>7</v>
      </c>
      <c t="n" r="C8" s="6">
        <v>7</v>
      </c>
    </row>
    <row r="9" spans="1:3">
      <c t="s" r="A9" s="4">
        <v>86</v>
      </c>
      <c t="n" r="B9" s="6">
        <v>20</v>
      </c>
      <c t="n" r="C9" s="6">
        <v>22</v>
      </c>
    </row>
    <row r="10" spans="1:3">
      <c t="s" r="A10" s="4">
        <v>87</v>
      </c>
      <c t="n" r="B10" s="6">
        <v>284</v>
      </c>
      <c t="n" r="C10" s="6">
        <v>318</v>
      </c>
    </row>
    <row r="11" spans="1:3">
      <c t="s" r="A11" s="3">
        <v>88</v>
      </c>
    </row>
    <row r="12" spans="1:3">
      <c t="s" r="A12" s="4">
        <v>89</v>
      </c>
      <c t="n" r="B12" s="6">
        <v>5012</v>
      </c>
      <c t="n" r="C12" s="6">
        <v>5056</v>
      </c>
    </row>
    <row r="13" spans="1:3">
      <c t="s" r="A13" s="3">
        <v>90</v>
      </c>
    </row>
    <row r="14" spans="1:3">
      <c t="s" r="A14" s="4">
        <v>91</v>
      </c>
      <c t="n" r="B14" s="6">
        <v>779</v>
      </c>
      <c t="n" r="C14" s="6">
        <v>798</v>
      </c>
    </row>
    <row r="15" spans="1:3">
      <c t="s" r="A15" s="4">
        <v>85</v>
      </c>
      <c t="n" r="B15" s="6">
        <v>8</v>
      </c>
      <c t="n" r="C15" s="6">
        <v>10</v>
      </c>
    </row>
    <row r="16" spans="1:3">
      <c t="s" r="A16" s="4">
        <v>92</v>
      </c>
      <c t="n" r="B16" s="6">
        <v>1338</v>
      </c>
      <c t="n" r="C16" s="6">
        <v>1362</v>
      </c>
    </row>
    <row r="17" spans="1:3">
      <c t="s" r="A17" s="4">
        <v>93</v>
      </c>
      <c t="n" r="B17" s="6">
        <v>180</v>
      </c>
      <c t="n" r="C17" s="6">
        <v>170</v>
      </c>
    </row>
    <row r="18" spans="1:3">
      <c t="s" r="A18" s="4">
        <v>94</v>
      </c>
      <c t="n" r="B18" s="6">
        <v>58</v>
      </c>
      <c t="n" r="C18" s="6">
        <v>61</v>
      </c>
    </row>
    <row r="19" spans="1:3">
      <c t="s" r="A19" s="4">
        <v>95</v>
      </c>
      <c t="n" r="B19" s="6">
        <v>2363</v>
      </c>
      <c t="n" r="C19" s="6">
        <v>2401</v>
      </c>
    </row>
    <row r="20" spans="1:3">
      <c t="s" r="A20" s="4">
        <v>96</v>
      </c>
      <c t="n" r="B20" s="6">
        <v>7659</v>
      </c>
      <c t="n" r="C20" s="6">
        <v>7775</v>
      </c>
    </row>
    <row r="21" spans="1:3">
      <c t="s" r="A21" s="3">
        <v>97</v>
      </c>
    </row>
    <row r="22" spans="1:3">
      <c t="s" r="A22" s="4">
        <v>98</v>
      </c>
      <c t="n" r="B22" s="6">
        <v>242</v>
      </c>
      <c t="n" r="C22" s="6">
        <v>241</v>
      </c>
    </row>
    <row r="23" spans="1:3">
      <c t="s" r="A23" s="4">
        <v>99</v>
      </c>
      <c t="n" r="B23" s="6">
        <v>26</v>
      </c>
      <c t="n" r="C23" s="6">
        <v>23</v>
      </c>
    </row>
    <row r="24" spans="1:3">
      <c t="s" r="A24" s="4">
        <v>100</v>
      </c>
      <c t="n" r="B24" s="6">
        <v>24</v>
      </c>
      <c t="n" r="C24" s="6">
        <v>85</v>
      </c>
    </row>
    <row r="25" spans="1:3">
      <c t="s" r="A25" s="4">
        <v>101</v>
      </c>
      <c t="n" r="B25" s="6">
        <v>38</v>
      </c>
      <c t="n" r="C25" s="6">
        <v>39</v>
      </c>
    </row>
    <row r="26" spans="1:3">
      <c t="s" r="A26" s="4">
        <v>102</v>
      </c>
      <c t="n" r="B26" s="6">
        <v>53</v>
      </c>
      <c t="n" r="C26" s="6">
        <v>68</v>
      </c>
    </row>
    <row r="27" spans="1:3">
      <c t="s" r="A27" s="4">
        <v>103</v>
      </c>
      <c t="n" r="B27" s="6">
        <v>383</v>
      </c>
      <c t="n" r="C27" s="6">
        <v>456</v>
      </c>
    </row>
    <row r="28" spans="1:3">
      <c t="s" r="A28" s="3">
        <v>104</v>
      </c>
    </row>
    <row r="29" spans="1:3">
      <c t="s" r="A29" s="4">
        <v>105</v>
      </c>
      <c t="n" r="B29" s="6">
        <v>4521</v>
      </c>
      <c t="n" r="C29" s="6">
        <v>4562</v>
      </c>
    </row>
    <row r="30" spans="1:3">
      <c t="s" r="A30" s="4">
        <v>100</v>
      </c>
      <c t="n" r="B30" s="6">
        <v>20</v>
      </c>
      <c t="n" r="C30" s="6">
        <v>0</v>
      </c>
    </row>
    <row r="31" spans="1:3">
      <c t="s" r="A31" s="4">
        <v>101</v>
      </c>
      <c t="n" r="B31" s="6">
        <v>110</v>
      </c>
      <c t="n" r="C31" s="6">
        <v>61</v>
      </c>
    </row>
    <row r="32" spans="1:3">
      <c t="s" r="A32" s="4">
        <v>106</v>
      </c>
      <c t="n" r="B32" s="6">
        <v>64</v>
      </c>
      <c t="n" r="C32" s="6">
        <v>64</v>
      </c>
    </row>
    <row r="33" spans="1:3">
      <c t="s" r="A33" s="4">
        <v>107</v>
      </c>
      <c t="n" r="B33" s="6">
        <v>4715</v>
      </c>
      <c t="n" r="C33" s="6">
        <v>4687</v>
      </c>
    </row>
    <row r="34" spans="1:3">
      <c t="s" r="A34" s="4">
        <v>108</v>
      </c>
      <c t="n" r="B34" s="6">
        <v>5098</v>
      </c>
      <c t="n" r="C34" s="6">
        <v>5143</v>
      </c>
    </row>
    <row r="35" spans="1:3">
      <c t="s" r="A35" s="3">
        <v>109</v>
      </c>
    </row>
    <row r="36" spans="1:3">
      <c t="s" r="A36" s="4">
        <v>110</v>
      </c>
      <c t="n" r="B36" s="6">
        <v>0</v>
      </c>
      <c t="n" r="C36" s="6">
        <v>0</v>
      </c>
    </row>
    <row r="37" spans="1:3">
      <c t="s" r="A37" s="4">
        <v>111</v>
      </c>
      <c t="n" r="B37" s="6">
        <v>1</v>
      </c>
      <c t="n" r="C37" s="6">
        <v>1</v>
      </c>
    </row>
    <row r="38" spans="1:3">
      <c t="s" r="A38" s="4">
        <v>112</v>
      </c>
      <c t="n" r="B38" s="6">
        <v>1844</v>
      </c>
      <c t="n" r="C38" s="6">
        <v>1855</v>
      </c>
    </row>
    <row r="39" spans="1:3">
      <c t="s" r="A39" s="4">
        <v>113</v>
      </c>
      <c t="n" r="B39" s="6">
        <v>7</v>
      </c>
      <c t="n" r="C39" s="6">
        <v>12</v>
      </c>
    </row>
    <row r="40" spans="1:3">
      <c t="s" r="A40" s="4">
        <v>114</v>
      </c>
      <c t="n" r="B40" s="6">
        <v>-44</v>
      </c>
      <c t="n" r="C40" s="6">
        <v>-27</v>
      </c>
    </row>
    <row r="41" spans="1:3">
      <c t="s" r="A41" s="4">
        <v>115</v>
      </c>
      <c t="n" r="B41" s="6">
        <v>753</v>
      </c>
      <c t="n" r="C41" s="6">
        <v>791</v>
      </c>
    </row>
    <row r="42" spans="1:3">
      <c t="s" r="A42" s="4">
        <v>116</v>
      </c>
      <c t="n" r="B42" s="6">
        <v>2561</v>
      </c>
      <c t="n" r="C42" s="6">
        <v>2632</v>
      </c>
    </row>
    <row r="43" spans="1:3">
      <c t="s" r="A43" s="4">
        <v>117</v>
      </c>
      <c t="n" r="B43" s="7">
        <v>7659</v>
      </c>
      <c t="n" r="C43" s="7">
        <v>77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641</v>
      </c>
      <c t="s" r="C1" s="2">
        <v>2</v>
      </c>
    </row>
    <row r="2" spans="1:3">
      <c t="s" r="A2" s="3">
        <v>534</v>
      </c>
    </row>
    <row r="3" spans="1:3">
      <c t="s" r="A3" s="4">
        <v>642</v>
      </c>
      <c t="n" r="B3" s="7">
        <v>50</v>
      </c>
    </row>
    <row r="4" spans="1:3">
      <c t="s" r="A4" s="4">
        <v>643</v>
      </c>
      <c t="n" r="C4" s="7">
        <v>40</v>
      </c>
    </row>
    <row r="5" spans="1:3">
      <c t="s" r="A5" s="4">
        <v>644</v>
      </c>
      <c t="n" r="C5" s="6">
        <v>316</v>
      </c>
    </row>
    <row r="6" spans="1:3">
      <c t="s" r="A6" s="4">
        <v>645</v>
      </c>
    </row>
    <row r="7" spans="1:3">
      <c t="s" r="A7" s="3">
        <v>534</v>
      </c>
    </row>
    <row r="8" spans="1:3">
      <c t="s" r="A8" s="4">
        <v>586</v>
      </c>
      <c t="n" r="C8" s="7">
        <v>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t="s" r="A1" s="1">
        <v>646</v>
      </c>
      <c t="s" r="C1" s="2">
        <v>1</v>
      </c>
    </row>
    <row r="2" spans="1:5">
      <c t="s" r="C2" s="2">
        <v>2</v>
      </c>
      <c t="s" r="D2" s="2">
        <v>33</v>
      </c>
    </row>
    <row r="3" spans="1:5">
      <c t="s" r="A3" s="3">
        <v>647</v>
      </c>
    </row>
    <row r="4" spans="1:5">
      <c t="s" r="A4" s="4">
        <v>648</v>
      </c>
      <c t="n" r="C4" s="7">
        <v>5</v>
      </c>
      <c t="n" r="D4" s="7">
        <v>-5</v>
      </c>
    </row>
    <row r="5" spans="1:5">
      <c t="s" r="A5" s="4">
        <v>26</v>
      </c>
    </row>
    <row r="6" spans="1:5">
      <c t="s" r="A6" s="3">
        <v>647</v>
      </c>
    </row>
    <row r="7" spans="1:5">
      <c t="s" r="A7" s="4">
        <v>648</v>
      </c>
      <c t="n" r="C7" s="7">
        <v>2</v>
      </c>
      <c t="n" r="D7" s="7">
        <v>-3</v>
      </c>
    </row>
    <row r="8" spans="1:5">
      <c t="s" r="A8" s="3">
        <v>649</v>
      </c>
    </row>
    <row r="9" spans="1:5">
      <c t="s" r="A9" s="4">
        <v>650</v>
      </c>
      <c t="n" r="C9" s="6">
        <v>35</v>
      </c>
      <c t="n" r="D9" s="6">
        <v>35</v>
      </c>
    </row>
    <row r="10" spans="1:5">
      <c t="s" r="A10" s="3">
        <v>651</v>
      </c>
    </row>
    <row r="11" spans="1:5">
      <c t="s" r="A11" s="4">
        <v>652</v>
      </c>
      <c t="n" r="C11" s="8">
        <v>0.05</v>
      </c>
      <c t="n" r="D11" s="8">
        <v>-0.07000000000000001</v>
      </c>
      <c t="s" r="E11" s="4">
        <v>36</v>
      </c>
    </row>
    <row r="12" spans="1:5">
      <c t="s" r="A12" s="4">
        <v>30</v>
      </c>
    </row>
    <row r="13" spans="1:5">
      <c t="s" r="A13" s="3">
        <v>647</v>
      </c>
    </row>
    <row r="14" spans="1:5">
      <c t="s" r="A14" s="4">
        <v>648</v>
      </c>
      <c t="n" r="C14" s="7">
        <v>3</v>
      </c>
      <c t="n" r="D14" s="7">
        <v>-3</v>
      </c>
    </row>
    <row r="15" spans="1:5">
      <c t="s" r="A15" s="3">
        <v>649</v>
      </c>
    </row>
    <row r="16" spans="1:5">
      <c t="s" r="A16" s="4">
        <v>650</v>
      </c>
      <c t="n" r="C16" s="6">
        <v>63</v>
      </c>
      <c t="n" r="D16" s="6">
        <v>35</v>
      </c>
    </row>
    <row r="17" spans="1:5">
      <c t="s" r="A17" s="3">
        <v>651</v>
      </c>
    </row>
    <row r="18" spans="1:5">
      <c t="s" r="A18" s="4">
        <v>652</v>
      </c>
      <c t="s" r="B18" s="4">
        <v>36</v>
      </c>
      <c t="n" r="C18" s="8">
        <v>0.05</v>
      </c>
      <c t="n" r="D18" s="8">
        <v>-0.07000000000000001</v>
      </c>
    </row>
    <row r="19" spans="1:5">
      <c t="s" r="A19" s="4">
        <v>653</v>
      </c>
    </row>
    <row r="20" spans="1:5">
      <c t="s" r="A20" s="3">
        <v>654</v>
      </c>
    </row>
    <row r="21" spans="1:5">
      <c t="s" r="A21" s="4">
        <v>655</v>
      </c>
      <c t="n" r="C21" s="6">
        <v>15</v>
      </c>
      <c t="n" r="D21" s="6">
        <v>15</v>
      </c>
    </row>
    <row r="22" spans="1:5">
      <c t="s" r="A22" s="4">
        <v>656</v>
      </c>
    </row>
    <row r="23" spans="1:5">
      <c t="s" r="A23" s="3">
        <v>654</v>
      </c>
    </row>
    <row r="24" spans="1:5">
      <c t="s" r="A24" s="4">
        <v>655</v>
      </c>
      <c t="n" r="C24" s="6">
        <v>10</v>
      </c>
      <c t="n" r="D24" s="6">
        <v>0</v>
      </c>
    </row>
    <row r="25" spans="1:5">
      <c t="n" r="A25"/>
    </row>
    <row r="26" spans="1:5">
      <c t="s" r="A26" s="4">
        <v>36</v>
      </c>
      <c t="s" r="B26" s="4">
        <v>66</v>
      </c>
    </row>
  </sheetData>
  <mergeCells count="5">
    <mergeCell ref="A1:B2"/>
    <mergeCell ref="C1:E1"/>
    <mergeCell ref="D2:E2"/>
    <mergeCell ref="A25:D25"/>
    <mergeCell ref="B26:D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2"/>
    <col customWidth="1" max="2" min="2" width="73"/>
    <col customWidth="1" max="3" min="3" width="15"/>
    <col customWidth="1" max="4" min="4" width="14"/>
    <col customWidth="1" max="5" min="5" width="8"/>
    <col customWidth="1" max="6" min="6" width="14"/>
  </cols>
  <sheetData>
    <row r="1" spans="1:6">
      <c t="s" r="A1" s="1">
        <v>657</v>
      </c>
      <c t="s" r="C1" s="2">
        <v>1</v>
      </c>
    </row>
    <row r="2" spans="1:6">
      <c t="s" r="C2" s="2">
        <v>2</v>
      </c>
      <c t="s" r="D2" s="2">
        <v>33</v>
      </c>
      <c t="s" r="F2" s="2">
        <v>78</v>
      </c>
    </row>
    <row r="3" spans="1:6">
      <c t="s" r="A3" s="3">
        <v>187</v>
      </c>
    </row>
    <row r="4" spans="1:6">
      <c t="s" r="A4" s="4">
        <v>658</v>
      </c>
      <c t="n" r="C4" s="7">
        <v>220</v>
      </c>
      <c t="n" r="D4" s="7">
        <v>200</v>
      </c>
      <c t="s" r="E4" s="4">
        <v>36</v>
      </c>
    </row>
    <row r="5" spans="1:6">
      <c t="s" r="A5" s="4">
        <v>38</v>
      </c>
      <c t="n" r="C5" s="6">
        <v>83</v>
      </c>
      <c t="n" r="D5" s="6">
        <v>84</v>
      </c>
    </row>
    <row r="6" spans="1:6">
      <c t="s" r="A6" s="4">
        <v>39</v>
      </c>
      <c t="n" r="C6" s="6">
        <v>66</v>
      </c>
      <c t="n" r="D6" s="6">
        <v>67</v>
      </c>
      <c t="s" r="E6" s="4">
        <v>40</v>
      </c>
    </row>
    <row r="7" spans="1:6">
      <c t="s" r="A7" s="4">
        <v>41</v>
      </c>
      <c t="n" r="C7" s="6">
        <v>3</v>
      </c>
      <c t="n" r="D7" s="6">
        <v>3</v>
      </c>
      <c t="s" r="E7" s="4">
        <v>36</v>
      </c>
    </row>
    <row r="8" spans="1:6">
      <c t="s" r="A8" s="4">
        <v>659</v>
      </c>
      <c t="n" r="C8" s="6">
        <v>68</v>
      </c>
      <c t="n" r="D8" s="6">
        <v>46</v>
      </c>
      <c t="s" r="E8" s="4">
        <v>36</v>
      </c>
    </row>
    <row r="9" spans="1:6">
      <c t="s" r="A9" s="4">
        <v>45</v>
      </c>
      <c t="n" r="C9" s="6">
        <v>2</v>
      </c>
      <c t="n" r="D9" s="6">
        <v>2</v>
      </c>
      <c t="s" r="E9" s="4">
        <v>36</v>
      </c>
    </row>
    <row r="10" spans="1:6">
      <c t="s" r="A10" s="4">
        <v>46</v>
      </c>
      <c t="n" r="C10" s="6">
        <v>0</v>
      </c>
      <c t="n" r="D10" s="6">
        <v>1</v>
      </c>
      <c t="s" r="E10" s="4">
        <v>36</v>
      </c>
    </row>
    <row r="11" spans="1:6">
      <c t="s" r="A11" s="4">
        <v>47</v>
      </c>
      <c t="n" r="C11" s="6">
        <v>-68</v>
      </c>
      <c t="n" r="D11" s="6">
        <v>-73</v>
      </c>
      <c t="s" r="E11" s="4">
        <v>36</v>
      </c>
    </row>
    <row r="12" spans="1:6">
      <c t="s" r="A12" s="4">
        <v>660</v>
      </c>
      <c t="n" r="C12" s="6">
        <v>2</v>
      </c>
      <c t="n" r="D12" s="6">
        <v>-24</v>
      </c>
      <c t="s" r="E12" s="4">
        <v>36</v>
      </c>
    </row>
    <row r="13" spans="1:6">
      <c t="s" r="A13" s="4">
        <v>50</v>
      </c>
      <c t="n" r="C13" s="6">
        <v>0</v>
      </c>
      <c t="n" r="D13" s="6">
        <v>-4</v>
      </c>
    </row>
    <row r="14" spans="1:6">
      <c t="s" r="A14" s="4">
        <v>51</v>
      </c>
      <c t="n" r="C14" s="6">
        <v>2</v>
      </c>
      <c t="n" r="D14" s="6">
        <v>-20</v>
      </c>
      <c t="s" r="E14" s="4">
        <v>52</v>
      </c>
    </row>
    <row r="15" spans="1:6">
      <c t="s" r="A15" s="4">
        <v>96</v>
      </c>
      <c t="n" r="C15" s="6">
        <v>7659</v>
      </c>
      <c t="n" r="F15" s="7">
        <v>7775</v>
      </c>
    </row>
    <row r="16" spans="1:6">
      <c t="s" r="A16" s="4">
        <v>661</v>
      </c>
    </row>
    <row r="17" spans="1:6">
      <c t="s" r="A17" s="3">
        <v>187</v>
      </c>
    </row>
    <row r="18" spans="1:6">
      <c t="s" r="A18" s="4">
        <v>658</v>
      </c>
      <c t="n" r="C18" s="6">
        <v>79</v>
      </c>
      <c t="n" r="D18" s="6">
        <v>76</v>
      </c>
    </row>
    <row r="19" spans="1:6">
      <c t="s" r="A19" s="4">
        <v>38</v>
      </c>
      <c t="n" r="C19" s="6">
        <v>23</v>
      </c>
      <c t="n" r="D19" s="6">
        <v>21</v>
      </c>
    </row>
    <row r="20" spans="1:6">
      <c t="s" r="A20" s="4">
        <v>39</v>
      </c>
      <c t="n" r="C20" s="6">
        <v>20</v>
      </c>
      <c t="n" r="D20" s="6">
        <v>21</v>
      </c>
    </row>
    <row r="21" spans="1:6">
      <c t="s" r="A21" s="4">
        <v>41</v>
      </c>
      <c t="n" r="C21" s="6">
        <v>0</v>
      </c>
      <c t="n" r="D21" s="6">
        <v>0</v>
      </c>
    </row>
    <row r="22" spans="1:6">
      <c t="s" r="A22" s="4">
        <v>659</v>
      </c>
      <c t="n" r="C22" s="6">
        <v>36</v>
      </c>
      <c t="n" r="D22" s="6">
        <v>34</v>
      </c>
    </row>
    <row r="23" spans="1:6">
      <c t="s" r="A23" s="4">
        <v>45</v>
      </c>
      <c t="n" r="C23" s="6">
        <v>3</v>
      </c>
      <c t="n" r="D23" s="6">
        <v>3</v>
      </c>
    </row>
    <row r="24" spans="1:6">
      <c t="s" r="A24" s="4">
        <v>46</v>
      </c>
      <c t="n" r="D24" s="6">
        <v>1</v>
      </c>
    </row>
    <row r="25" spans="1:6">
      <c t="s" r="A25" s="4">
        <v>47</v>
      </c>
      <c t="n" r="C25" s="6">
        <v>-11</v>
      </c>
      <c t="n" r="D25" s="6">
        <v>-12</v>
      </c>
    </row>
    <row r="26" spans="1:6">
      <c t="s" r="A26" s="4">
        <v>660</v>
      </c>
      <c t="n" r="C26" s="6">
        <v>28</v>
      </c>
      <c t="n" r="D26" s="6">
        <v>26</v>
      </c>
    </row>
    <row r="27" spans="1:6">
      <c t="s" r="A27" s="4">
        <v>50</v>
      </c>
      <c t="n" r="D27" s="6">
        <v>0</v>
      </c>
    </row>
    <row r="28" spans="1:6">
      <c t="s" r="A28" s="4">
        <v>51</v>
      </c>
      <c t="n" r="C28" s="6">
        <v>28</v>
      </c>
      <c t="n" r="D28" s="6">
        <v>26</v>
      </c>
    </row>
    <row r="29" spans="1:6">
      <c t="s" r="A29" s="4">
        <v>96</v>
      </c>
      <c t="n" r="C29" s="6">
        <v>2017</v>
      </c>
    </row>
    <row r="30" spans="1:6">
      <c t="s" r="A30" s="4">
        <v>662</v>
      </c>
    </row>
    <row r="31" spans="1:6">
      <c t="s" r="A31" s="3">
        <v>187</v>
      </c>
    </row>
    <row r="32" spans="1:6">
      <c t="s" r="A32" s="4">
        <v>658</v>
      </c>
      <c t="n" r="C32" s="6">
        <v>97</v>
      </c>
      <c t="n" r="D32" s="6">
        <v>77</v>
      </c>
      <c t="s" r="E32" s="4">
        <v>60</v>
      </c>
    </row>
    <row r="33" spans="1:6">
      <c t="s" r="A33" s="4">
        <v>38</v>
      </c>
      <c t="n" r="C33" s="6">
        <v>31</v>
      </c>
      <c t="n" r="D33" s="6">
        <v>29</v>
      </c>
      <c t="s" r="E33" s="4">
        <v>60</v>
      </c>
    </row>
    <row r="34" spans="1:6">
      <c t="s" r="A34" s="4">
        <v>39</v>
      </c>
      <c t="n" r="C34" s="6">
        <v>41</v>
      </c>
      <c t="n" r="D34" s="6">
        <v>41</v>
      </c>
      <c t="s" r="E34" s="4">
        <v>60</v>
      </c>
    </row>
    <row r="35" spans="1:6">
      <c t="s" r="A35" s="4">
        <v>41</v>
      </c>
      <c t="n" r="C35" s="6">
        <v>0</v>
      </c>
      <c t="n" r="D35" s="6">
        <v>0</v>
      </c>
      <c t="s" r="E35" s="4">
        <v>60</v>
      </c>
    </row>
    <row r="36" spans="1:6">
      <c t="s" r="A36" s="4">
        <v>659</v>
      </c>
      <c t="n" r="C36" s="6">
        <v>25</v>
      </c>
      <c t="n" r="D36" s="6">
        <v>7</v>
      </c>
      <c t="s" r="E36" s="4">
        <v>60</v>
      </c>
    </row>
    <row r="37" spans="1:6">
      <c t="s" r="A37" s="4">
        <v>45</v>
      </c>
      <c t="n" r="C37" s="6">
        <v>-1</v>
      </c>
      <c t="n" r="D37" s="6">
        <v>-1</v>
      </c>
      <c t="s" r="E37" s="4">
        <v>60</v>
      </c>
    </row>
    <row r="38" spans="1:6">
      <c t="s" r="A38" s="4">
        <v>46</v>
      </c>
      <c t="s" r="B38" s="4">
        <v>60</v>
      </c>
      <c t="n" r="D38" s="6">
        <v>0</v>
      </c>
    </row>
    <row r="39" spans="1:6">
      <c t="s" r="A39" s="4">
        <v>47</v>
      </c>
      <c t="n" r="C39" s="6">
        <v>-36</v>
      </c>
      <c t="n" r="D39" s="6">
        <v>-46</v>
      </c>
      <c t="s" r="E39" s="4">
        <v>60</v>
      </c>
    </row>
    <row r="40" spans="1:6">
      <c t="s" r="A40" s="4">
        <v>660</v>
      </c>
      <c t="n" r="C40" s="6">
        <v>-12</v>
      </c>
      <c t="n" r="D40" s="6">
        <v>-40</v>
      </c>
      <c t="s" r="E40" s="4">
        <v>60</v>
      </c>
    </row>
    <row r="41" spans="1:6">
      <c t="s" r="A41" s="4">
        <v>50</v>
      </c>
      <c t="s" r="B41" s="4">
        <v>60</v>
      </c>
      <c t="n" r="D41" s="6">
        <v>0</v>
      </c>
    </row>
    <row r="42" spans="1:6">
      <c t="s" r="A42" s="4">
        <v>51</v>
      </c>
      <c t="n" r="C42" s="6">
        <v>-12</v>
      </c>
      <c t="n" r="D42" s="6">
        <v>-40</v>
      </c>
      <c t="s" r="E42" s="4">
        <v>60</v>
      </c>
    </row>
    <row r="43" spans="1:6">
      <c t="s" r="A43" s="4">
        <v>96</v>
      </c>
      <c t="n" r="C43" s="6">
        <v>5018</v>
      </c>
    </row>
    <row r="44" spans="1:6">
      <c t="s" r="A44" s="4">
        <v>270</v>
      </c>
    </row>
    <row r="45" spans="1:6">
      <c t="s" r="A45" s="3">
        <v>187</v>
      </c>
    </row>
    <row r="46" spans="1:6">
      <c t="s" r="A46" s="4">
        <v>658</v>
      </c>
      <c t="n" r="C46" s="6">
        <v>44</v>
      </c>
      <c t="n" r="D46" s="6">
        <v>47</v>
      </c>
    </row>
    <row r="47" spans="1:6">
      <c t="s" r="A47" s="4">
        <v>38</v>
      </c>
      <c t="n" r="C47" s="6">
        <v>29</v>
      </c>
      <c t="n" r="D47" s="6">
        <v>34</v>
      </c>
    </row>
    <row r="48" spans="1:6">
      <c t="s" r="A48" s="4">
        <v>39</v>
      </c>
      <c t="n" r="C48" s="6">
        <v>5</v>
      </c>
      <c t="n" r="D48" s="6">
        <v>5</v>
      </c>
    </row>
    <row r="49" spans="1:6">
      <c t="s" r="A49" s="4">
        <v>41</v>
      </c>
      <c t="n" r="C49" s="6">
        <v>0</v>
      </c>
      <c t="n" r="D49" s="6">
        <v>0</v>
      </c>
    </row>
    <row r="50" spans="1:6">
      <c t="s" r="A50" s="4">
        <v>659</v>
      </c>
      <c t="n" r="C50" s="6">
        <v>10</v>
      </c>
      <c t="n" r="D50" s="6">
        <v>8</v>
      </c>
    </row>
    <row r="51" spans="1:6">
      <c t="s" r="A51" s="4">
        <v>45</v>
      </c>
      <c t="n" r="C51" s="6">
        <v>0</v>
      </c>
      <c t="n" r="D51" s="6">
        <v>0</v>
      </c>
    </row>
    <row r="52" spans="1:6">
      <c t="s" r="A52" s="4">
        <v>46</v>
      </c>
      <c t="n" r="D52" s="6">
        <v>0</v>
      </c>
    </row>
    <row r="53" spans="1:6">
      <c t="s" r="A53" s="4">
        <v>47</v>
      </c>
      <c t="n" r="C53" s="6">
        <v>-2</v>
      </c>
      <c t="n" r="D53" s="6">
        <v>-2</v>
      </c>
    </row>
    <row r="54" spans="1:6">
      <c t="s" r="A54" s="4">
        <v>660</v>
      </c>
      <c t="n" r="C54" s="6">
        <v>8</v>
      </c>
      <c t="n" r="D54" s="6">
        <v>6</v>
      </c>
    </row>
    <row r="55" spans="1:6">
      <c t="s" r="A55" s="4">
        <v>50</v>
      </c>
      <c t="n" r="D55" s="6">
        <v>0</v>
      </c>
    </row>
    <row r="56" spans="1:6">
      <c t="s" r="A56" s="4">
        <v>51</v>
      </c>
      <c t="n" r="C56" s="6">
        <v>8</v>
      </c>
      <c t="n" r="D56" s="6">
        <v>6</v>
      </c>
    </row>
    <row r="57" spans="1:6">
      <c t="s" r="A57" s="4">
        <v>96</v>
      </c>
      <c t="n" r="C57" s="6">
        <v>430</v>
      </c>
    </row>
    <row r="58" spans="1:6">
      <c t="s" r="A58" s="4">
        <v>663</v>
      </c>
    </row>
    <row r="59" spans="1:6">
      <c t="s" r="A59" s="3">
        <v>187</v>
      </c>
    </row>
    <row r="60" spans="1:6">
      <c t="s" r="A60" s="4">
        <v>658</v>
      </c>
      <c t="n" r="C60" s="6">
        <v>0</v>
      </c>
      <c t="n" r="D60" s="6">
        <v>0</v>
      </c>
    </row>
    <row r="61" spans="1:6">
      <c t="s" r="A61" s="4">
        <v>38</v>
      </c>
      <c t="n" r="C61" s="6">
        <v>0</v>
      </c>
      <c t="n" r="D61" s="6">
        <v>0</v>
      </c>
    </row>
    <row r="62" spans="1:6">
      <c t="s" r="A62" s="4">
        <v>39</v>
      </c>
      <c t="n" r="C62" s="6">
        <v>0</v>
      </c>
      <c t="n" r="D62" s="6">
        <v>0</v>
      </c>
    </row>
    <row r="63" spans="1:6">
      <c t="s" r="A63" s="4">
        <v>41</v>
      </c>
      <c t="n" r="C63" s="6">
        <v>3</v>
      </c>
      <c t="n" r="D63" s="6">
        <v>3</v>
      </c>
    </row>
    <row r="64" spans="1:6">
      <c t="s" r="A64" s="4">
        <v>659</v>
      </c>
      <c t="n" r="C64" s="6">
        <v>-3</v>
      </c>
      <c t="n" r="D64" s="6">
        <v>-3</v>
      </c>
    </row>
    <row r="65" spans="1:6">
      <c t="s" r="A65" s="4">
        <v>45</v>
      </c>
      <c t="n" r="C65" s="6">
        <v>0</v>
      </c>
      <c t="n" r="D65" s="6">
        <v>0</v>
      </c>
    </row>
    <row r="66" spans="1:6">
      <c t="s" r="A66" s="4">
        <v>46</v>
      </c>
      <c t="n" r="D66" s="6">
        <v>0</v>
      </c>
    </row>
    <row r="67" spans="1:6">
      <c t="s" r="A67" s="4">
        <v>47</v>
      </c>
      <c t="n" r="C67" s="6">
        <v>-19</v>
      </c>
      <c t="n" r="D67" s="6">
        <v>-13</v>
      </c>
    </row>
    <row r="68" spans="1:6">
      <c t="s" r="A68" s="4">
        <v>660</v>
      </c>
      <c t="n" r="C68" s="6">
        <v>-22</v>
      </c>
      <c t="n" r="D68" s="6">
        <v>-16</v>
      </c>
    </row>
    <row r="69" spans="1:6">
      <c t="s" r="A69" s="4">
        <v>50</v>
      </c>
      <c t="n" r="D69" s="6">
        <v>-4</v>
      </c>
    </row>
    <row r="70" spans="1:6">
      <c t="s" r="A70" s="4">
        <v>51</v>
      </c>
      <c t="n" r="C70" s="6">
        <v>-22</v>
      </c>
      <c t="n" r="D70" s="7">
        <v>-12</v>
      </c>
    </row>
    <row r="71" spans="1:6">
      <c t="s" r="A71" s="4">
        <v>96</v>
      </c>
      <c t="n" r="C71" s="7">
        <v>194</v>
      </c>
    </row>
    <row r="72" spans="1:6">
      <c t="n" r="A72"/>
    </row>
    <row r="73" spans="1:6">
      <c t="s" r="A73" s="4">
        <v>36</v>
      </c>
      <c t="s" r="B73" s="4">
        <v>62</v>
      </c>
    </row>
    <row r="74" spans="1:6">
      <c t="s" r="A74" s="4">
        <v>63</v>
      </c>
      <c t="s" r="B74" s="4">
        <v>62</v>
      </c>
    </row>
    <row r="75" spans="1:6">
      <c t="s" r="A75" s="4">
        <v>64</v>
      </c>
      <c t="s" r="B75" s="4">
        <v>65</v>
      </c>
    </row>
    <row r="76" spans="1:6">
      <c t="s" r="A76" s="4">
        <v>60</v>
      </c>
      <c t="s" r="B76" s="4">
        <v>62</v>
      </c>
    </row>
  </sheetData>
  <mergeCells count="8">
    <mergeCell ref="A1:B2"/>
    <mergeCell ref="C1:E1"/>
    <mergeCell ref="D2:E2"/>
    <mergeCell ref="A72:E72"/>
    <mergeCell ref="B73:E73"/>
    <mergeCell ref="B74:E74"/>
    <mergeCell ref="B75:E75"/>
    <mergeCell ref="B76:E7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73"/>
    <col customWidth="1" max="3" min="3" width="14"/>
    <col customWidth="1" max="4" min="4" width="4"/>
  </cols>
  <sheetData>
    <row r="1" spans="1:4">
      <c t="s" r="A1" s="1">
        <v>664</v>
      </c>
      <c t="s" r="B1" s="2">
        <v>1</v>
      </c>
    </row>
    <row r="2" spans="1:4">
      <c t="s" r="B2" s="2">
        <v>2</v>
      </c>
      <c t="s" r="C2" s="2">
        <v>33</v>
      </c>
    </row>
    <row r="3" spans="1:4">
      <c t="s" r="A3" s="3">
        <v>665</v>
      </c>
    </row>
    <row r="4" spans="1:4">
      <c t="s" r="A4" s="4">
        <v>666</v>
      </c>
      <c t="n" r="B4" s="7">
        <v>2</v>
      </c>
      <c t="n" r="C4" s="7">
        <v>-24</v>
      </c>
      <c t="s" r="D4" s="4">
        <v>36</v>
      </c>
    </row>
    <row r="5" spans="1:4">
      <c t="s" r="A5" s="4">
        <v>50</v>
      </c>
      <c t="n" r="B5" s="7">
        <v>0</v>
      </c>
      <c t="n" r="C5" s="7">
        <v>-4</v>
      </c>
    </row>
    <row r="6" spans="1:4">
      <c t="s" r="A6" s="4">
        <v>667</v>
      </c>
      <c t="s" r="B6" s="4">
        <v>668</v>
      </c>
      <c t="s" r="C6" s="4">
        <v>669</v>
      </c>
    </row>
    <row r="7" spans="1:4">
      <c t="s" r="A7" s="4">
        <v>670</v>
      </c>
      <c t="s" r="B7" s="4">
        <v>671</v>
      </c>
    </row>
    <row r="8" spans="1:4">
      <c t="n" r="A8"/>
    </row>
    <row r="9" spans="1:4">
      <c t="s" r="A9" s="4">
        <v>36</v>
      </c>
      <c t="s" r="B9" s="4">
        <v>62</v>
      </c>
    </row>
  </sheetData>
  <mergeCells count="5">
    <mergeCell ref="A1:A2"/>
    <mergeCell ref="B1:D1"/>
    <mergeCell ref="C2:D2"/>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4"/>
    <col customWidth="1" max="6" min="6" width="16"/>
  </cols>
  <sheetData>
    <row r="1" spans="1:6">
      <c t="s" r="A1" s="1">
        <v>672</v>
      </c>
      <c t="s" r="B1" s="2">
        <v>673</v>
      </c>
      <c t="s" r="C1" s="2">
        <v>1</v>
      </c>
      <c t="s" r="F1" s="2">
        <v>674</v>
      </c>
    </row>
    <row r="2" spans="1:6">
      <c t="s" r="B2" s="2">
        <v>3</v>
      </c>
      <c t="s" r="C2" s="2">
        <v>2</v>
      </c>
      <c t="s" r="D2" s="2">
        <v>33</v>
      </c>
      <c t="s" r="F2" s="2">
        <v>78</v>
      </c>
    </row>
    <row r="3" spans="1:6">
      <c t="s" r="A3" s="3">
        <v>675</v>
      </c>
    </row>
    <row r="4" spans="1:6">
      <c t="s" r="A4" s="4">
        <v>41</v>
      </c>
      <c t="n" r="C4" s="7">
        <v>3000000</v>
      </c>
      <c t="n" r="D4" s="7">
        <v>3000000</v>
      </c>
      <c t="s" r="E4" s="4">
        <v>36</v>
      </c>
    </row>
    <row r="5" spans="1:6">
      <c t="s" r="A5" s="4">
        <v>676</v>
      </c>
      <c t="n" r="C5" s="6">
        <v>24000000</v>
      </c>
      <c t="n" r="F5" s="7">
        <v>85000000</v>
      </c>
    </row>
    <row r="6" spans="1:6">
      <c t="s" r="A6" s="4">
        <v>100</v>
      </c>
      <c t="n" r="C6" s="6">
        <v>20000000</v>
      </c>
      <c t="n" r="F6" s="6">
        <v>0</v>
      </c>
    </row>
    <row r="7" spans="1:6">
      <c t="s" r="A7" s="4">
        <v>677</v>
      </c>
    </row>
    <row r="8" spans="1:6">
      <c t="s" r="A8" s="3">
        <v>675</v>
      </c>
    </row>
    <row r="9" spans="1:6">
      <c t="s" r="A9" s="4">
        <v>678</v>
      </c>
      <c t="n" r="C9" s="6">
        <v>6000000</v>
      </c>
    </row>
    <row r="10" spans="1:6">
      <c t="s" r="A10" s="4">
        <v>679</v>
      </c>
    </row>
    <row r="11" spans="1:6">
      <c t="s" r="A11" s="3">
        <v>675</v>
      </c>
    </row>
    <row r="12" spans="1:6">
      <c t="s" r="A12" s="4">
        <v>680</v>
      </c>
      <c t="n" r="C12" s="6">
        <v>1000000</v>
      </c>
      <c t="n" r="D12" s="6">
        <v>2000000</v>
      </c>
    </row>
    <row r="13" spans="1:6">
      <c t="s" r="A13" s="4">
        <v>681</v>
      </c>
    </row>
    <row r="14" spans="1:6">
      <c t="s" r="A14" s="3">
        <v>675</v>
      </c>
    </row>
    <row r="15" spans="1:6">
      <c t="s" r="A15" s="4">
        <v>682</v>
      </c>
      <c t="n" r="F15" s="6">
        <v>1000000</v>
      </c>
    </row>
    <row r="16" spans="1:6">
      <c t="s" r="A16" s="4">
        <v>41</v>
      </c>
      <c t="n" r="C16" s="6">
        <v>2000000</v>
      </c>
      <c t="n" r="D16" s="6">
        <v>2000000</v>
      </c>
    </row>
    <row r="17" spans="1:6">
      <c t="s" r="A17" s="4">
        <v>683</v>
      </c>
    </row>
    <row r="18" spans="1:6">
      <c t="s" r="A18" s="3">
        <v>675</v>
      </c>
    </row>
    <row r="19" spans="1:6">
      <c t="s" r="A19" s="4">
        <v>684</v>
      </c>
      <c t="n" r="C19" s="6">
        <v>7000000</v>
      </c>
    </row>
    <row r="20" spans="1:6">
      <c t="s" r="A20" s="4">
        <v>685</v>
      </c>
    </row>
    <row r="21" spans="1:6">
      <c t="s" r="A21" s="3">
        <v>675</v>
      </c>
    </row>
    <row r="22" spans="1:6">
      <c t="s" r="A22" s="4">
        <v>678</v>
      </c>
      <c t="n" r="C22" s="6">
        <v>3000000</v>
      </c>
    </row>
    <row r="23" spans="1:6">
      <c t="s" r="A23" s="4">
        <v>686</v>
      </c>
    </row>
    <row r="24" spans="1:6">
      <c t="s" r="A24" s="3">
        <v>675</v>
      </c>
    </row>
    <row r="25" spans="1:6">
      <c t="s" r="A25" s="4">
        <v>687</v>
      </c>
      <c t="n" r="C25" s="6">
        <v>7000000</v>
      </c>
      <c t="n" r="D25" s="6">
        <v>7000000</v>
      </c>
    </row>
    <row r="26" spans="1:6">
      <c t="s" r="A26" s="4">
        <v>678</v>
      </c>
      <c t="n" r="C26" s="6">
        <v>28000000</v>
      </c>
      <c t="n" r="F26" s="6">
        <v>29000000</v>
      </c>
    </row>
    <row r="27" spans="1:6">
      <c t="s" r="A27" s="4">
        <v>676</v>
      </c>
      <c t="n" r="C27" s="6">
        <v>8000000</v>
      </c>
    </row>
    <row r="28" spans="1:6">
      <c t="s" r="A28" s="4">
        <v>100</v>
      </c>
      <c t="n" r="C28" s="6">
        <v>20000000</v>
      </c>
    </row>
    <row r="29" spans="1:6">
      <c t="s" r="A29" s="4">
        <v>688</v>
      </c>
    </row>
    <row r="30" spans="1:6">
      <c t="s" r="A30" s="3">
        <v>675</v>
      </c>
    </row>
    <row r="31" spans="1:6">
      <c t="s" r="A31" s="4">
        <v>687</v>
      </c>
      <c t="n" r="C31" s="6">
        <v>3000000</v>
      </c>
      <c t="n" r="D31" s="6">
        <v>4000000</v>
      </c>
    </row>
    <row r="32" spans="1:6">
      <c t="s" r="A32" s="4">
        <v>689</v>
      </c>
    </row>
    <row r="33" spans="1:6">
      <c t="s" r="A33" s="3">
        <v>675</v>
      </c>
    </row>
    <row r="34" spans="1:6">
      <c t="s" r="A34" s="4">
        <v>687</v>
      </c>
      <c t="n" r="C34" s="6">
        <v>2000000</v>
      </c>
      <c t="n" r="D34" s="6">
        <v>2000000</v>
      </c>
    </row>
    <row r="35" spans="1:6">
      <c t="s" r="A35" s="4">
        <v>690</v>
      </c>
    </row>
    <row r="36" spans="1:6">
      <c t="s" r="A36" s="3">
        <v>675</v>
      </c>
    </row>
    <row r="37" spans="1:6">
      <c t="s" r="A37" s="4">
        <v>687</v>
      </c>
      <c t="n" r="C37" s="6">
        <v>1000000</v>
      </c>
      <c t="n" r="D37" s="6">
        <v>1000000</v>
      </c>
    </row>
    <row r="38" spans="1:6">
      <c t="s" r="A38" s="4">
        <v>678</v>
      </c>
      <c t="n" r="C38" s="6">
        <v>2000000</v>
      </c>
      <c t="n" r="F38" s="7">
        <v>1000000</v>
      </c>
    </row>
    <row r="39" spans="1:6">
      <c t="s" r="A39" s="4">
        <v>691</v>
      </c>
    </row>
    <row r="40" spans="1:6">
      <c t="s" r="A40" s="3">
        <v>675</v>
      </c>
    </row>
    <row r="41" spans="1:6">
      <c t="s" r="A41" s="4">
        <v>687</v>
      </c>
      <c t="n" r="C41" s="6">
        <v>1000000</v>
      </c>
      <c t="n" r="D41" s="6">
        <v>2000000</v>
      </c>
    </row>
    <row r="42" spans="1:6">
      <c t="s" r="A42" s="4">
        <v>692</v>
      </c>
    </row>
    <row r="43" spans="1:6">
      <c t="s" r="A43" s="3">
        <v>675</v>
      </c>
    </row>
    <row r="44" spans="1:6">
      <c t="s" r="A44" s="4">
        <v>687</v>
      </c>
      <c t="n" r="C44" s="6">
        <v>1000000</v>
      </c>
      <c t="n" r="D44" s="6">
        <v>1000000</v>
      </c>
    </row>
    <row r="45" spans="1:6">
      <c t="s" r="A45" s="4">
        <v>693</v>
      </c>
    </row>
    <row r="46" spans="1:6">
      <c t="s" r="A46" s="3">
        <v>675</v>
      </c>
    </row>
    <row r="47" spans="1:6">
      <c t="s" r="A47" s="4">
        <v>694</v>
      </c>
      <c t="n" r="D47" s="6">
        <v>7000000</v>
      </c>
    </row>
    <row r="48" spans="1:6">
      <c t="s" r="A48" s="4">
        <v>695</v>
      </c>
    </row>
    <row r="49" spans="1:6">
      <c t="s" r="A49" s="3">
        <v>675</v>
      </c>
    </row>
    <row r="50" spans="1:6">
      <c t="s" r="A50" s="4">
        <v>696</v>
      </c>
      <c t="n" r="C50" s="6">
        <v>3000000</v>
      </c>
    </row>
    <row r="51" spans="1:6">
      <c t="s" r="A51" s="4">
        <v>697</v>
      </c>
    </row>
    <row r="52" spans="1:6">
      <c t="s" r="A52" s="3">
        <v>675</v>
      </c>
    </row>
    <row r="53" spans="1:6">
      <c t="s" r="A53" s="4">
        <v>687</v>
      </c>
      <c t="n" r="C53" s="6">
        <v>1000000</v>
      </c>
      <c t="n" r="D53" s="6">
        <v>1000000</v>
      </c>
    </row>
    <row r="54" spans="1:6">
      <c t="s" r="A54" s="4">
        <v>698</v>
      </c>
    </row>
    <row r="55" spans="1:6">
      <c t="s" r="A55" s="3">
        <v>675</v>
      </c>
    </row>
    <row r="56" spans="1:6">
      <c t="s" r="A56" s="4">
        <v>687</v>
      </c>
      <c t="n" r="C56" s="7">
        <v>1000000</v>
      </c>
      <c t="n" r="D56" s="7">
        <v>1000000</v>
      </c>
    </row>
    <row r="57" spans="1:6">
      <c t="s" r="A57" s="4">
        <v>699</v>
      </c>
    </row>
    <row r="58" spans="1:6">
      <c t="s" r="A58" s="3">
        <v>675</v>
      </c>
    </row>
    <row r="59" spans="1:6">
      <c t="s" r="A59" s="4">
        <v>700</v>
      </c>
      <c t="n" r="B59" s="7">
        <v>3000000</v>
      </c>
    </row>
    <row r="60" spans="1:6">
      <c t="n" r="A60"/>
    </row>
    <row r="61" spans="1:6">
      <c t="s" r="A61" s="4">
        <v>36</v>
      </c>
      <c t="s" r="B61" s="4">
        <v>62</v>
      </c>
    </row>
  </sheetData>
  <mergeCells count="5">
    <mergeCell ref="A1:A2"/>
    <mergeCell ref="C1:E1"/>
    <mergeCell ref="D2:E2"/>
    <mergeCell ref="A60:F60"/>
    <mergeCell ref="B61:F6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v>
      </c>
      <c t="s" r="B1" s="2">
        <v>2</v>
      </c>
      <c t="s" r="C1" s="2">
        <v>78</v>
      </c>
    </row>
    <row r="2" spans="1:3">
      <c t="s" r="A2" s="4">
        <v>92</v>
      </c>
      <c t="n" r="B2" s="7">
        <v>111000000</v>
      </c>
      <c t="n" r="C2" s="7">
        <v>93000000</v>
      </c>
    </row>
    <row r="3" spans="1:3">
      <c t="s" r="A3" s="4">
        <v>119</v>
      </c>
      <c t="n" r="B3" s="7">
        <v>767000000</v>
      </c>
      <c t="n" r="C3" s="7">
        <v>701000000</v>
      </c>
    </row>
    <row r="4" spans="1:3">
      <c t="s" r="A4" s="4">
        <v>120</v>
      </c>
      <c t="n" r="B4" s="6">
        <v>10000000</v>
      </c>
      <c t="n" r="C4" s="6">
        <v>10000000</v>
      </c>
    </row>
    <row r="5" spans="1:3">
      <c t="s" r="A5" s="4">
        <v>121</v>
      </c>
      <c t="n" r="B5" s="6">
        <v>0</v>
      </c>
      <c t="n" r="C5" s="6">
        <v>0</v>
      </c>
    </row>
    <row r="6" spans="1:3">
      <c t="s" r="A6" s="4">
        <v>26</v>
      </c>
    </row>
    <row r="7" spans="1:3">
      <c t="s" r="A7" s="4">
        <v>122</v>
      </c>
      <c t="n" r="B7" s="8">
        <v>0.01</v>
      </c>
      <c t="n" r="C7" s="8">
        <v>0.01</v>
      </c>
    </row>
    <row r="8" spans="1:3">
      <c t="s" r="A8" s="4">
        <v>123</v>
      </c>
      <c t="n" r="B8" s="6">
        <v>500000000</v>
      </c>
      <c t="n" r="C8" s="6">
        <v>500000000</v>
      </c>
    </row>
    <row r="9" spans="1:3">
      <c t="s" r="A9" s="4">
        <v>124</v>
      </c>
      <c t="n" r="B9" s="6">
        <v>34586250</v>
      </c>
      <c t="n" r="C9" s="6">
        <v>34586250</v>
      </c>
    </row>
    <row r="10" spans="1:3">
      <c t="s" r="A10" s="4">
        <v>125</v>
      </c>
    </row>
    <row r="11" spans="1:3">
      <c t="s" r="A11" s="4">
        <v>126</v>
      </c>
      <c t="n" r="B11" s="8">
        <v>0.01</v>
      </c>
      <c t="n" r="C11" s="8">
        <v>0.01</v>
      </c>
    </row>
    <row r="12" spans="1:3">
      <c t="s" r="A12" s="4">
        <v>29</v>
      </c>
    </row>
    <row r="13" spans="1:3">
      <c t="s" r="A13" s="4">
        <v>123</v>
      </c>
      <c t="n" r="B13" s="6">
        <v>500000000</v>
      </c>
      <c t="n" r="C13" s="6">
        <v>500000000</v>
      </c>
    </row>
    <row r="14" spans="1:3">
      <c t="s" r="A14" s="4">
        <v>124</v>
      </c>
      <c t="n" r="B14" s="6">
        <v>42738750</v>
      </c>
      <c t="n" r="C14" s="6">
        <v>42738750</v>
      </c>
    </row>
    <row r="15" spans="1:3">
      <c t="s" r="A15" s="4">
        <v>30</v>
      </c>
    </row>
    <row r="16" spans="1:3">
      <c t="s" r="A16" s="4">
        <v>123</v>
      </c>
      <c t="n" r="B16" s="6">
        <v>500000000</v>
      </c>
      <c t="n" r="C16" s="6">
        <v>500000000</v>
      </c>
    </row>
    <row r="17" spans="1:3">
      <c t="s" r="A17" s="4">
        <v>124</v>
      </c>
      <c t="n" r="B17" s="6">
        <v>62784250</v>
      </c>
      <c t="n" r="C17" s="6">
        <v>34586250</v>
      </c>
    </row>
    <row r="18" spans="1:3">
      <c t="s" r="A18" s="4">
        <v>31</v>
      </c>
    </row>
    <row r="19" spans="1:3">
      <c t="s" r="A19" s="4">
        <v>123</v>
      </c>
      <c t="n" r="B19" s="6">
        <v>500000000</v>
      </c>
      <c t="n" r="C19" s="6">
        <v>500000000</v>
      </c>
    </row>
    <row r="20" spans="1:3">
      <c t="s" r="A20" s="4">
        <v>124</v>
      </c>
      <c t="n" r="B20" s="6">
        <v>42738750</v>
      </c>
      <c t="n" r="C20" s="6">
        <v>42738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s>
  <sheetData>
    <row r="1" spans="1:4">
      <c t="s" r="A1" s="1">
        <v>127</v>
      </c>
      <c t="s" r="B1" s="2">
        <v>1</v>
      </c>
    </row>
    <row r="2" spans="1:4">
      <c t="s" r="B2" s="2">
        <v>2</v>
      </c>
      <c t="s" r="C2" s="2">
        <v>33</v>
      </c>
    </row>
    <row r="3" spans="1:4">
      <c t="s" r="A3" s="3">
        <v>128</v>
      </c>
    </row>
    <row r="4" spans="1:4">
      <c t="s" r="A4" s="4">
        <v>129</v>
      </c>
      <c t="n" r="B4" s="7">
        <v>2</v>
      </c>
      <c t="n" r="C4" s="7">
        <v>-20</v>
      </c>
      <c t="s" r="D4" s="4">
        <v>40</v>
      </c>
    </row>
    <row r="5" spans="1:4">
      <c t="s" r="A5" s="3">
        <v>130</v>
      </c>
    </row>
    <row r="6" spans="1:4">
      <c t="s" r="A6" s="4">
        <v>131</v>
      </c>
      <c t="n" r="B6" s="6">
        <v>17</v>
      </c>
      <c t="n" r="C6" s="6">
        <v>35</v>
      </c>
      <c t="s" r="D6" s="4">
        <v>64</v>
      </c>
    </row>
    <row r="7" spans="1:4">
      <c t="s" r="A7" s="4">
        <v>39</v>
      </c>
      <c t="n" r="B7" s="6">
        <v>66</v>
      </c>
      <c t="n" r="C7" s="6">
        <v>67</v>
      </c>
      <c t="s" r="D7" s="4">
        <v>52</v>
      </c>
    </row>
    <row r="8" spans="1:4">
      <c t="s" r="A8" s="4">
        <v>132</v>
      </c>
      <c t="n" r="B8" s="6">
        <v>5</v>
      </c>
      <c t="n" r="C8" s="6">
        <v>3</v>
      </c>
      <c t="s" r="D8" s="4">
        <v>64</v>
      </c>
    </row>
    <row r="9" spans="1:4">
      <c t="s" r="A9" s="4">
        <v>133</v>
      </c>
      <c t="n" r="B9" s="6">
        <v>23</v>
      </c>
      <c t="n" r="C9" s="6">
        <v>12</v>
      </c>
      <c t="s" r="D9" s="4">
        <v>64</v>
      </c>
    </row>
    <row r="10" spans="1:4">
      <c t="s" r="A10" s="4">
        <v>134</v>
      </c>
      <c t="n" r="B10" s="6">
        <v>0</v>
      </c>
      <c t="n" r="C10" s="6">
        <v>-4</v>
      </c>
      <c t="s" r="D10" s="4">
        <v>64</v>
      </c>
    </row>
    <row r="11" spans="1:4">
      <c t="s" r="A11" s="4">
        <v>135</v>
      </c>
      <c t="n" r="B11" s="6">
        <v>2</v>
      </c>
      <c t="n" r="C11" s="6">
        <v>-2</v>
      </c>
      <c t="s" r="D11" s="4">
        <v>64</v>
      </c>
    </row>
    <row r="12" spans="1:4">
      <c t="s" r="A12" s="4">
        <v>136</v>
      </c>
      <c t="n" r="B12" s="6">
        <v>-13</v>
      </c>
      <c t="n" r="C12" s="6">
        <v>-16</v>
      </c>
      <c t="s" r="D12" s="4">
        <v>64</v>
      </c>
    </row>
    <row r="13" spans="1:4">
      <c t="s" r="A13" s="4">
        <v>137</v>
      </c>
      <c t="n" r="B13" s="6">
        <v>102</v>
      </c>
      <c t="n" r="C13" s="6">
        <v>75</v>
      </c>
      <c t="s" r="D13" s="4">
        <v>64</v>
      </c>
    </row>
    <row r="14" spans="1:4">
      <c t="s" r="A14" s="3">
        <v>138</v>
      </c>
    </row>
    <row r="15" spans="1:4">
      <c t="s" r="A15" s="4">
        <v>139</v>
      </c>
      <c t="n" r="B15" s="6">
        <v>0</v>
      </c>
      <c t="n" r="C15" s="6">
        <v>490</v>
      </c>
      <c t="s" r="D15" s="4">
        <v>64</v>
      </c>
    </row>
    <row r="16" spans="1:4">
      <c t="s" r="A16" s="4">
        <v>140</v>
      </c>
      <c t="n" r="B16" s="6">
        <v>-7</v>
      </c>
      <c t="n" r="C16" s="6">
        <v>-3</v>
      </c>
      <c t="s" r="D16" s="4">
        <v>64</v>
      </c>
    </row>
    <row r="17" spans="1:4">
      <c t="s" r="A17" s="4">
        <v>141</v>
      </c>
      <c t="n" r="B17" s="6">
        <v>-12</v>
      </c>
      <c t="n" r="C17" s="6">
        <v>-1</v>
      </c>
      <c t="s" r="D17" s="4">
        <v>64</v>
      </c>
    </row>
    <row r="18" spans="1:4">
      <c t="s" r="A18" s="4">
        <v>142</v>
      </c>
      <c t="n" r="B18" s="6">
        <v>2</v>
      </c>
      <c t="n" r="C18" s="6">
        <v>2</v>
      </c>
      <c t="s" r="D18" s="4">
        <v>64</v>
      </c>
    </row>
    <row r="19" spans="1:4">
      <c t="s" r="A19" s="4">
        <v>143</v>
      </c>
      <c t="n" r="B19" s="6">
        <v>-43</v>
      </c>
      <c t="n" r="C19" s="6">
        <v>3</v>
      </c>
      <c t="s" r="D19" s="4">
        <v>64</v>
      </c>
    </row>
    <row r="20" spans="1:4">
      <c t="s" r="A20" s="4">
        <v>144</v>
      </c>
      <c t="n" r="B20" s="6">
        <v>2</v>
      </c>
      <c t="n" r="C20" s="6">
        <v>0</v>
      </c>
      <c t="s" r="D20" s="4">
        <v>64</v>
      </c>
    </row>
    <row r="21" spans="1:4">
      <c t="s" r="A21" s="4">
        <v>145</v>
      </c>
      <c t="n" r="B21" s="6">
        <v>-58</v>
      </c>
      <c t="n" r="C21" s="6">
        <v>-489</v>
      </c>
      <c t="s" r="D21" s="4">
        <v>64</v>
      </c>
    </row>
    <row r="22" spans="1:4">
      <c t="s" r="A22" s="3">
        <v>146</v>
      </c>
    </row>
    <row r="23" spans="1:4">
      <c t="s" r="A23" s="4">
        <v>147</v>
      </c>
      <c t="n" r="B23" s="6">
        <v>10</v>
      </c>
      <c t="n" r="C23" s="6">
        <v>0</v>
      </c>
      <c t="s" r="D23" s="4">
        <v>64</v>
      </c>
    </row>
    <row r="24" spans="1:4">
      <c t="s" r="A24" s="4">
        <v>148</v>
      </c>
      <c t="n" r="B24" s="6">
        <v>-4</v>
      </c>
      <c t="n" r="C24" s="6">
        <v>0</v>
      </c>
      <c t="s" r="D24" s="4">
        <v>64</v>
      </c>
    </row>
    <row r="25" spans="1:4">
      <c t="s" r="A25" s="4">
        <v>149</v>
      </c>
      <c t="n" r="B25" s="6">
        <v>-41</v>
      </c>
      <c t="n" r="C25" s="6">
        <v>-30</v>
      </c>
      <c t="s" r="D25" s="4">
        <v>64</v>
      </c>
    </row>
    <row r="26" spans="1:4">
      <c t="s" r="A26" s="4">
        <v>150</v>
      </c>
      <c t="n" r="B26" s="6">
        <v>-44</v>
      </c>
      <c t="n" r="C26" s="6">
        <v>149</v>
      </c>
      <c t="s" r="D26" s="4">
        <v>64</v>
      </c>
    </row>
    <row r="27" spans="1:4">
      <c t="s" r="A27" s="4">
        <v>151</v>
      </c>
      <c t="n" r="B27" s="6">
        <v>-79</v>
      </c>
      <c t="n" r="C27" s="6">
        <v>119</v>
      </c>
      <c t="s" r="D27" s="4">
        <v>64</v>
      </c>
    </row>
    <row r="28" spans="1:4">
      <c t="s" r="A28" s="4">
        <v>152</v>
      </c>
      <c t="n" r="B28" s="6">
        <v>-35</v>
      </c>
      <c t="n" r="C28" s="6">
        <v>-295</v>
      </c>
      <c t="s" r="D28" s="4">
        <v>64</v>
      </c>
    </row>
    <row r="29" spans="1:4">
      <c t="s" r="A29" s="4">
        <v>153</v>
      </c>
      <c t="n" r="B29" s="6">
        <v>111</v>
      </c>
      <c t="n" r="C29" s="6">
        <v>429</v>
      </c>
      <c t="s" r="D29" s="4">
        <v>64</v>
      </c>
    </row>
    <row r="30" spans="1:4">
      <c t="s" r="A30" s="4">
        <v>154</v>
      </c>
      <c t="n" r="B30" s="7">
        <v>76</v>
      </c>
      <c t="n" r="C30" s="7">
        <v>134</v>
      </c>
      <c t="s" r="D30" s="4">
        <v>64</v>
      </c>
    </row>
    <row r="31" spans="1:4">
      <c t="n" r="A31"/>
    </row>
    <row r="32" spans="1:4">
      <c t="s" r="A32" s="4">
        <v>36</v>
      </c>
      <c t="s" r="B32" s="4">
        <v>62</v>
      </c>
    </row>
    <row r="33" spans="1:4">
      <c t="s" r="A33" s="4">
        <v>63</v>
      </c>
      <c t="s" r="B33" s="4">
        <v>65</v>
      </c>
    </row>
    <row r="34" spans="1:4">
      <c t="s" r="A34" s="4">
        <v>64</v>
      </c>
      <c t="s" r="B34" s="4">
        <v>62</v>
      </c>
    </row>
  </sheetData>
  <mergeCells count="7">
    <mergeCell ref="A1:A2"/>
    <mergeCell ref="B1:D1"/>
    <mergeCell ref="C2:D2"/>
    <mergeCell ref="A31:D31"/>
    <mergeCell ref="B32:D32"/>
    <mergeCell ref="B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vt:lpstr>
      <vt:lpstr>Nature of Business</vt:lpstr>
      <vt:lpstr>Summary of Significant Accounti</vt:lpstr>
      <vt:lpstr>Business Acquisitions</vt:lpstr>
      <vt:lpstr>Property, Plant and Equipment</vt:lpstr>
      <vt:lpstr>Variable Interest Entities</vt:lpstr>
      <vt:lpstr>Fair Value of Financial Instrum</vt:lpstr>
      <vt:lpstr>Accounting for Derivative Instr</vt:lpstr>
      <vt:lpstr>Long-term Debt</vt:lpstr>
      <vt:lpstr>Earnings Per Share</vt:lpstr>
      <vt:lpstr>Segment Reporting</vt:lpstr>
      <vt:lpstr>Income Taxes</vt:lpstr>
      <vt:lpstr>Related Party Transactions</vt:lpstr>
      <vt:lpstr>Contingencies (Notes)</vt:lpstr>
      <vt:lpstr>Summary of Significant Accoun21</vt:lpstr>
      <vt:lpstr>Segment Reporting Segment Repor</vt:lpstr>
      <vt:lpstr>Nature of Business Nature of Bu</vt:lpstr>
      <vt:lpstr>Summary of Significant Accoun24</vt:lpstr>
      <vt:lpstr>Property, Plant and Equipment (</vt:lpstr>
      <vt:lpstr>Variable Interest Entities (Tab</vt:lpstr>
      <vt:lpstr>Fair Value of Financial Instr27</vt:lpstr>
      <vt:lpstr>Accounting for Derivative Ins28</vt:lpstr>
      <vt:lpstr>Long-term Debt (Tables)</vt:lpstr>
      <vt:lpstr>Earnings Per Share (Tables)</vt:lpstr>
      <vt:lpstr>Segment Reporting (Tables)</vt:lpstr>
      <vt:lpstr>Income Taxes (Tables)</vt:lpstr>
      <vt:lpstr>Nature of Business (Details)</vt:lpstr>
      <vt:lpstr>Summary of Significant Accoun34</vt:lpstr>
      <vt:lpstr>Business Acquisitions Business </vt:lpstr>
      <vt:lpstr>Business Acquisitions Busines36</vt:lpstr>
      <vt:lpstr>Business Acquisitions Busines37</vt:lpstr>
      <vt:lpstr>Property, Plant and Equipment38</vt:lpstr>
      <vt:lpstr>Variable Interest Entities Vari</vt:lpstr>
      <vt:lpstr>Variable Interest Entities Va40</vt:lpstr>
      <vt:lpstr>Variable Interest Entities Va41</vt:lpstr>
      <vt:lpstr>Variable Interest Entities Va42</vt:lpstr>
      <vt:lpstr>Fair Value of Financial Instr43</vt:lpstr>
      <vt:lpstr>Fair Value of Financial Instr44</vt:lpstr>
      <vt:lpstr>Fair Value of Financial Instr45</vt:lpstr>
      <vt:lpstr>Accounting for Derivative Ins46</vt:lpstr>
      <vt:lpstr>Accounting for Derivative Ins47</vt:lpstr>
      <vt:lpstr>Accounting for Derivative Ins48</vt:lpstr>
      <vt:lpstr>Long-term Debt Long-term Debt -</vt:lpstr>
      <vt:lpstr>Long-term Debt Long-term Debt50</vt:lpstr>
      <vt:lpstr>Earnings Per Share (Details)</vt:lpstr>
      <vt:lpstr>Segment Reporting (Details)</vt:lpstr>
      <vt:lpstr>Income Taxes (Provision)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39:24Z</dcterms:created>
  <dcterms:modified xmlns:dcterms="http://purl.org/dc/terms/" xmlns:xsi="http://www.w3.org/2001/XMLSchema-instance" xsi:type="dcterms:W3CDTF">2016-05-05T13:39:24Z</dcterms:modified>
  <dc:title xmlns:dc="http://purl.org/dc/elements/1.1/">Untitled</dc:title>
  <dc:description xmlns:dc="http://purl.org/dc/elements/1.1/"/>
  <dc:subject xmlns:dc="http://purl.org/dc/elements/1.1/"/>
  <cp:keywords/>
  <cp:category/>
</cp:coreProperties>
</file>